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STATEMENTS OF OPER" sheetId="3" r:id="rId3"/>
    <s:sheet name="CONSOLIDATED STATEMENTS OF CHAN" sheetId="4" r:id="rId4"/>
    <s:sheet name="CONSOLIDATED STATEMENTS OF CASH" sheetId="5" r:id="rId5"/>
    <s:sheet name="Note 1 - Organization and Opera" sheetId="6" r:id="rId6"/>
    <s:sheet name="Note 2 - Significant Accounting" sheetId="7" r:id="rId7"/>
    <s:sheet name="Note 3 - Cash" sheetId="8" r:id="rId8"/>
    <s:sheet name="Note 4 - Commissions Receivable" sheetId="9" r:id="rId9"/>
    <s:sheet name="Note 5 - Fiduciary Asset" sheetId="10" r:id="rId10"/>
    <s:sheet name="Note 6 - Property, Plant and Eq" sheetId="11" r:id="rId11"/>
    <s:sheet name="Note 7 - Fair Value of Investme" sheetId="12" r:id="rId12"/>
    <s:sheet name="Note 8 - Loan Receivable" sheetId="13" r:id="rId13"/>
    <s:sheet name="Note 9 - Goodwill" sheetId="14" r:id="rId14"/>
    <s:sheet name="Note 10 - Long-term Loans" sheetId="15" r:id="rId15"/>
    <s:sheet name="Note 11 - Due To Directors" sheetId="16" r:id="rId16"/>
    <s:sheet name="Note 12 - Stock-based Compensat" sheetId="17" r:id="rId17"/>
    <s:sheet name="Note 13 - Related Party Transac" sheetId="18" r:id="rId18"/>
    <s:sheet name="Note 14 - Income Taxes" sheetId="19" r:id="rId19"/>
    <s:sheet name="Note 15 - Operating Leases" sheetId="20" r:id="rId20"/>
    <s:sheet name="Note 16 - Non-controlling Inter" sheetId="21" r:id="rId21"/>
    <s:sheet name="Note 17 - Commitments and Conti" sheetId="22" r:id="rId22"/>
    <s:sheet name="Note 18 - Subsequent Event" sheetId="23" r:id="rId23"/>
    <s:sheet name="Note 1 - Organization and Ope24" sheetId="24" r:id="rId24"/>
    <s:sheet name="Note 2 - Significant Accounti25" sheetId="25" r:id="rId25"/>
    <s:sheet name="Note 2 - Significant Accounti26" sheetId="26" r:id="rId26"/>
    <s:sheet name="Note 2 - Significant Accounti27" sheetId="27" r:id="rId27"/>
    <s:sheet name="Note 2 - Significant Accounti28" sheetId="28" r:id="rId28"/>
    <s:sheet name="Note 2 - Significant Accounti29" sheetId="29" r:id="rId29"/>
    <s:sheet name="Note 2 - Significant Accounti30" sheetId="30" r:id="rId30"/>
    <s:sheet name="Note 2 - Significant Accounti31" sheetId="31" r:id="rId31"/>
    <s:sheet name="Note 2 - Significant Accounti32" sheetId="32" r:id="rId32"/>
    <s:sheet name="Note 2 - Significant Accounti33" sheetId="33" r:id="rId33"/>
    <s:sheet name="Note 2 - Significant Accounti34" sheetId="34" r:id="rId34"/>
    <s:sheet name="Note 2 - Significant Accounti35" sheetId="35" r:id="rId35"/>
    <s:sheet name="Note 2 - Significant Accounti36" sheetId="36" r:id="rId36"/>
    <s:sheet name="Note 2 - Significant Accounti37" sheetId="37" r:id="rId37"/>
    <s:sheet name="Note 2 - Significant Accounti38" sheetId="38" r:id="rId38"/>
    <s:sheet name="Note 2 - Significant Accounti39" sheetId="39" r:id="rId39"/>
    <s:sheet name="Note 2 - Significant Accounti40" sheetId="40" r:id="rId40"/>
    <s:sheet name="Note 2 - Significant Accounti41" sheetId="41" r:id="rId41"/>
    <s:sheet name="Note 2 - Significant Accounti42" sheetId="42" r:id="rId42"/>
    <s:sheet name="Note 2 - Significant Accounti43" sheetId="43" r:id="rId43"/>
    <s:sheet name="Note 2 - Significant Accounti44" sheetId="44" r:id="rId44"/>
    <s:sheet name="Note 2 - Significant Accounti45" sheetId="45" r:id="rId45"/>
    <s:sheet name="Note 2 - Significant Accounti46" sheetId="46" r:id="rId46"/>
    <s:sheet name="Note 2 - Significant Accounti47" sheetId="47" r:id="rId47"/>
    <s:sheet name="Note 12 - Stock-based Compens48" sheetId="48" r:id="rId48"/>
    <s:sheet name="Note 2 - Significant Accounti49" sheetId="49" r:id="rId49"/>
    <s:sheet name="Note 3 - Cash_ Schedule of Cash" sheetId="50" r:id="rId50"/>
    <s:sheet name="Note 7 - Fair Value of Invest51" sheetId="51" r:id="rId51"/>
    <s:sheet name="Note 7 - Fair Value of Invest52" sheetId="52" r:id="rId52"/>
    <s:sheet name="Note 11 - Due To Directors_ Sch" sheetId="53" r:id="rId53"/>
    <s:sheet name="Note 14 - Income Taxes_ Schedul" sheetId="54" r:id="rId54"/>
    <s:sheet name="Note 14 - Income Taxes_ Sched55" sheetId="55" r:id="rId55"/>
    <s:sheet name="Note 14 - Income Taxes_ Sched56" sheetId="56" r:id="rId56"/>
    <s:sheet name="Note 15 - Operating Leases_ Sch" sheetId="57" r:id="rId57"/>
    <s:sheet name="Note 3 - Cash_ Schedule of Ca58" sheetId="58" r:id="rId58"/>
    <s:sheet name="Note 3 - Cash (Details)" sheetId="59" r:id="rId59"/>
    <s:sheet name="Note 4 - Commissions Receivab60" sheetId="60" r:id="rId60"/>
    <s:sheet name="Note 5 - Fiduciary Asset (Detai" sheetId="61" r:id="rId61"/>
    <s:sheet name="Note 6 - Property, Plant and 62" sheetId="62" r:id="rId62"/>
    <s:sheet name="Note 7 - Fair Value of Invest63" sheetId="63" r:id="rId63"/>
    <s:sheet name="Note 7 - Fair Value of Invest64" sheetId="64" r:id="rId64"/>
    <s:sheet name="Note 7 - Fair Value of Invest65" sheetId="65" r:id="rId65"/>
    <s:sheet name="Note 9 - Goodwill (Details)" sheetId="66" r:id="rId66"/>
    <s:sheet name="Note 10 - Long-term Loans (Deta" sheetId="67" r:id="rId67"/>
    <s:sheet name="Note 11 - Due To Directors_ S68" sheetId="68" r:id="rId68"/>
    <s:sheet name="Note 12 - Stock-based Compens69" sheetId="69" r:id="rId69"/>
    <s:sheet name="Note 12 - Stock-based Compens70" sheetId="70" r:id="rId70"/>
    <s:sheet name="Note 13 - Related Party Trans71" sheetId="71" r:id="rId71"/>
    <s:sheet name="Note 14 - Income Taxes (Details" sheetId="72" r:id="rId72"/>
    <s:sheet name="Note 14 - Income Taxes_ Sched73" sheetId="73" r:id="rId73"/>
    <s:sheet name="Note 14 - Income Taxes_ Sched74" sheetId="74" r:id="rId74"/>
    <s:sheet name="Note 14 - Income Taxes_ Sched75" sheetId="75" r:id="rId75"/>
    <s:sheet name="Note 15 - Operating Leases_ S76" sheetId="76" r:id="rId76"/>
    <s:sheet name="Note 16 - Non-controlling Int77" sheetId="77" r:id="rId77"/>
    <s:sheet name="Note 18 - Subsequent Event (Det" sheetId="78" r:id="rId78"/>
  </s:sheets>
  <s:definedNames/>
  <s:calcPr calcId="124519" calcMode="auto" fullCalcOnLoad="1"/>
</s:workbook>
</file>

<file path=xl/sharedStrings.xml><?xml version="1.0" encoding="utf-8"?>
<sst xmlns="http://schemas.openxmlformats.org/spreadsheetml/2006/main" uniqueCount="425">
  <si>
    <t>Document and Entity Information - USD ($) $ in Thousands</t>
  </si>
  <si>
    <t>12 Months Ended</t>
  </si>
  <si>
    <t>Dec. 31, 2015</t>
  </si>
  <si>
    <t>Mar. 30, 2016</t>
  </si>
  <si>
    <t>Jun. 30, 2015</t>
  </si>
  <si>
    <t>Document and Entity Information:</t>
  </si>
  <si>
    <t>Entity Registrant Name</t>
  </si>
  <si>
    <t>ALCO, INC.</t>
  </si>
  <si>
    <t>Document Type</t>
  </si>
  <si>
    <t>10-K</t>
  </si>
  <si>
    <t>Document Period End Date</t>
  </si>
  <si>
    <t>Dec. 31,
		2015</t>
  </si>
  <si>
    <t>Amendment Flag</t>
  </si>
  <si>
    <t>false</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Common Stock, Shares Outstanding</t>
  </si>
  <si>
    <t>Entity Public Float</t>
  </si>
  <si>
    <t>Trading Symbol</t>
  </si>
  <si>
    <t>alco</t>
  </si>
  <si>
    <t>CONSOLIDATED BALANCE SHEET - USD ($)</t>
  </si>
  <si>
    <t>Dec. 31, 2014</t>
  </si>
  <si>
    <t>Current assets:</t>
  </si>
  <si>
    <t>Cash and cash equivalents</t>
  </si>
  <si>
    <t>Short-term investment</t>
  </si>
  <si>
    <t>Commissions receivable, net</t>
  </si>
  <si>
    <t>Enrolment fee receivable</t>
  </si>
  <si>
    <t>Fiduciary asset</t>
  </si>
  <si>
    <t>Loan receivable</t>
  </si>
  <si>
    <t>Total current assets</t>
  </si>
  <si>
    <t>Non-current assets:</t>
  </si>
  <si>
    <t>Property, plant and equipment, net</t>
  </si>
  <si>
    <t>Goodwill, net</t>
  </si>
  <si>
    <t>Intangible asset</t>
  </si>
  <si>
    <t>Total non-current assets</t>
  </si>
  <si>
    <t>Other non-current assets:</t>
  </si>
  <si>
    <t>Deposits and prepayment</t>
  </si>
  <si>
    <t>Marketable securities</t>
  </si>
  <si>
    <t>Other receivable</t>
  </si>
  <si>
    <t>Total other non-current assets</t>
  </si>
  <si>
    <t>Total Assets</t>
  </si>
  <si>
    <t>Current Liabilities:</t>
  </si>
  <si>
    <t>Trade accounts payable</t>
  </si>
  <si>
    <t>Claim payable</t>
  </si>
  <si>
    <t>Other payable</t>
  </si>
  <si>
    <t>Accrued expenses</t>
  </si>
  <si>
    <t>Tax payable</t>
  </si>
  <si>
    <t>Due to directors</t>
  </si>
  <si>
    <t>Long term loans, current</t>
  </si>
  <si>
    <t>Total current liabilities</t>
  </si>
  <si>
    <t>Non-current Liabilities:</t>
  </si>
  <si>
    <t>Long term loans, non-current</t>
  </si>
  <si>
    <t>Total non-current liabilities</t>
  </si>
  <si>
    <t>Total Liabilities</t>
  </si>
  <si>
    <t>Equity</t>
  </si>
  <si>
    <t>Common stock</t>
  </si>
  <si>
    <t>Additional paid-in capital</t>
  </si>
  <si>
    <t>Accumulated other comprehensive income (loss)</t>
  </si>
  <si>
    <t>Retained earnings</t>
  </si>
  <si>
    <t>Total stockholder's equity</t>
  </si>
  <si>
    <t>Noncontrolling interest</t>
  </si>
  <si>
    <t>Total equity</t>
  </si>
  <si>
    <t>Total Liabilities and Equity</t>
  </si>
  <si>
    <t>Stockholders' Equity, Number of Shares, Par Value and Other Disclosures</t>
  </si>
  <si>
    <t>Preferred stock, shares authorized</t>
  </si>
  <si>
    <t>Preferred stock, shares issued</t>
  </si>
  <si>
    <t>Preferred stock, shares outstanding</t>
  </si>
  <si>
    <t>Common stock, shares authorized</t>
  </si>
  <si>
    <t>Common stock, shares issued</t>
  </si>
  <si>
    <t>Commonstock, shares outstanding</t>
  </si>
  <si>
    <t>CONSOLIDATED STATEMENTS OF OPERATIONS AND COMPREHENSIVE INCOME - USD ($)</t>
  </si>
  <si>
    <t>Revenues</t>
  </si>
  <si>
    <t>Commission income</t>
  </si>
  <si>
    <t>Consulting income</t>
  </si>
  <si>
    <t>Website advertising</t>
  </si>
  <si>
    <t>Enrollment fee income</t>
  </si>
  <si>
    <t>Total revenues</t>
  </si>
  <si>
    <t>Operating Expenses</t>
  </si>
  <si>
    <t>Salaries</t>
  </si>
  <si>
    <t>Travel expenses</t>
  </si>
  <si>
    <t>Rents</t>
  </si>
  <si>
    <t>Bad debt expense (recovery)</t>
  </si>
  <si>
    <t>Depreciation and amortization</t>
  </si>
  <si>
    <t>Other general and administrative</t>
  </si>
  <si>
    <t>Impairment of goodwill</t>
  </si>
  <si>
    <t>Total Operating Expenses</t>
  </si>
  <si>
    <t>Loss from Operations</t>
  </si>
  <si>
    <t>Other Income/(Expense)</t>
  </si>
  <si>
    <t>Interest income</t>
  </si>
  <si>
    <t>Investment income</t>
  </si>
  <si>
    <t>Interest expenses</t>
  </si>
  <si>
    <t>Other income</t>
  </si>
  <si>
    <t>Gain on disposal of fixed assets</t>
  </si>
  <si>
    <t>Total Other Income/(Expense)</t>
  </si>
  <si>
    <t>Loss before provision for Income Taxes</t>
  </si>
  <si>
    <t>Provision for Income Taxes</t>
  </si>
  <si>
    <t>Net Loss</t>
  </si>
  <si>
    <t>Less: Net income attributable to noncontrolling interest</t>
  </si>
  <si>
    <t>Net Loss Attributable to ALCO, Inc.</t>
  </si>
  <si>
    <t>Other Comprehensive Income (Loss)</t>
  </si>
  <si>
    <t>Unrealized gain (loss) on marketable securities</t>
  </si>
  <si>
    <t>Foreign currency translation adjustments</t>
  </si>
  <si>
    <t>Comprehensive Income (Loss)</t>
  </si>
  <si>
    <t>Less: comprehensive income attributable to non-controlling interest</t>
  </si>
  <si>
    <t>Comprehensive Income Attributable to ALCO. Inc.</t>
  </si>
  <si>
    <t>Basic and Fully Diluted Earnings per Share</t>
  </si>
  <si>
    <t>Weighted average shares outstanding</t>
  </si>
  <si>
    <t>CONSOLIDATED STATEMENTS OF CHANGES IN STOCKHOLDERS' EQUITY - USD ($)</t>
  </si>
  <si>
    <t>Total</t>
  </si>
  <si>
    <t>Common Stock</t>
  </si>
  <si>
    <t>Additional Paid in Capital</t>
  </si>
  <si>
    <t>Accumulated Other Comprehensive Income (Loss)</t>
  </si>
  <si>
    <t>Retained Earnings</t>
  </si>
  <si>
    <t>Total Shareholders' Equity</t>
  </si>
  <si>
    <t>Non-controlling Interest</t>
  </si>
  <si>
    <t>Total Equity</t>
  </si>
  <si>
    <t>Stockholder Equity at Dec. 31, 2013</t>
  </si>
  <si>
    <t>Shares issued at Dec. 31, 2013</t>
  </si>
  <si>
    <t>Restricted shares issued</t>
  </si>
  <si>
    <t>Restricted stock shares issued</t>
  </si>
  <si>
    <t>Stock based compensation</t>
  </si>
  <si>
    <t>Dividend paid</t>
  </si>
  <si>
    <t>Stockholder Equity at Dec. 31, 2014</t>
  </si>
  <si>
    <t>Shares issued at Dec. 31, 2014</t>
  </si>
  <si>
    <t>Stockholder Equity at Dec. 31, 2015</t>
  </si>
  <si>
    <t>Shares issued at Dec. 31, 2015</t>
  </si>
  <si>
    <t>CONSOLIDATED STATEMENTS OF CASH FLOWS - USD ($)</t>
  </si>
  <si>
    <t>Operating Activities</t>
  </si>
  <si>
    <t>Adjustments to reconcile net loss to net cash provided by (used in) operating activities:</t>
  </si>
  <si>
    <t>Depreciation expense</t>
  </si>
  <si>
    <t>Amortization expense</t>
  </si>
  <si>
    <t>Deferred income taxes</t>
  </si>
  <si>
    <t>Stock dividend received</t>
  </si>
  <si>
    <t>Changes in operating assets and liabilities:</t>
  </si>
  <si>
    <t>(Increase) in commission receivable</t>
  </si>
  <si>
    <t>(Increase)/Decrease in enrolment fee receivable</t>
  </si>
  <si>
    <t>(Increase)/Decrease in deposit and prepayment</t>
  </si>
  <si>
    <t>(Increase)/Decrease in fiduciary asset</t>
  </si>
  <si>
    <t>Decrease in other receivable</t>
  </si>
  <si>
    <t>Decrease in tax receivable</t>
  </si>
  <si>
    <t>Increase/(Decrease) in accounts payable</t>
  </si>
  <si>
    <t>(Decrease) in claims payable</t>
  </si>
  <si>
    <t>Increase in other payable</t>
  </si>
  <si>
    <t>Increase/(Decrease) in accrued expenses</t>
  </si>
  <si>
    <t>(Decrease) in deferred revenue</t>
  </si>
  <si>
    <t>Net cash provided by (used in) operating activities</t>
  </si>
  <si>
    <t>Investing Activities</t>
  </si>
  <si>
    <t>Prepayment for fixed asset acquisition</t>
  </si>
  <si>
    <t>Loan made to third parties</t>
  </si>
  <si>
    <t>Loan repayment from third parties</t>
  </si>
  <si>
    <t>Cash paid for purchase of fixed assets</t>
  </si>
  <si>
    <t>Proceeds for disposal of fixed assets</t>
  </si>
  <si>
    <t>Net cash provided by (used in) investing activities</t>
  </si>
  <si>
    <t>Financing Activities</t>
  </si>
  <si>
    <t>Dividend paid to minority shareholders</t>
  </si>
  <si>
    <t>Repayment of obligations under long-term loans</t>
  </si>
  <si>
    <t>Borrowings on related party debt</t>
  </si>
  <si>
    <t>Principal payments on related party debt</t>
  </si>
  <si>
    <t>Net cash used in financing activities</t>
  </si>
  <si>
    <t>Net increase (decrease) in cash and cash equivalent</t>
  </si>
  <si>
    <t>Effect of exchange rate changes on cash and cash equivalents</t>
  </si>
  <si>
    <t>Initial cash and cash equivalent</t>
  </si>
  <si>
    <t>Final cash and cash equivalent</t>
  </si>
  <si>
    <t>Supplemental Disclosures of Cash Flow Information:</t>
  </si>
  <si>
    <t>Interest paid</t>
  </si>
  <si>
    <t>Income taxes paid</t>
  </si>
  <si>
    <t>Non-Cash Transactions</t>
  </si>
  <si>
    <t>Dividend received</t>
  </si>
  <si>
    <t>Acquisition of assets by long-term loans</t>
  </si>
  <si>
    <t>Change in fair value for available-for-sales securities</t>
  </si>
  <si>
    <t>Note 1 - Organization and Operations</t>
  </si>
  <si>
    <t>Notes</t>
  </si>
  <si>
    <t>Note 1  Organization and Operations Description of Business ALCO, Inc. (ALCO, we, us, the Company) was incorporated under the laws of the State of Nevada on June 7, 1999 as Seahorse, Inc. and changed its name to Lotus Capital Corp. (Lotus) on September 20, 2004. The Company changed its name to ALCO, Inc. on February 13, 2006. The Company is principally engaged in the marine insurance brokerage business in the Asia Pacific region, through its wholly owned subsidiary, AL Marine Holdings (BVI), Ltd., a British Virgin Islands corporation ("AL Marine"). AL Marine is the 100% owner of Andrew Liu and Co., Ltd., a corporation principally engaged in the business of marine insurance brokerage in Asia. AL Marine owns 60% of Chang An Consultants Ltd., a joint venture with China Changjiang National Shipping Corporation (CSC Group) that serves as a vehicle for the provision of marine insurance brokerage and other marine business services by AL Marine. AL Marine owns 85% of EdushipAsia Ltd. In 2005 and 2004, EdushipAsia Ltd was appointed as an exclusive agent by the Institute of Chartered Shipbrokers (UK) (ICS) to set up ICSs first distant learning centre in Shanghai, PRC. AL Marine owns 100% of AL Marine Holdings (Hong Kong) Limited (ALM HK), a corporation principally engaged in the investment holding. ALM HK owns 100% of AL Marine Consulting Services (Shanghai) Ltd (ALM Shanghai), a corporation principally engaged in the investment holding. ALM Shanghai, through an agency arrangement, owns 100% of Shanghai Heshili Broker Co. Limited (SHB), a corporation principally engaged in the business of general insurance brokerage in China. AL Marine owns 82% of Kim Insurance Brokers Pte Ltd, a corporation principally engaged in the business of general insurance brokerage in Singapore. On March 27, 2013, the Company changed the name of Kim Insurance Brokers Pte Limited to ALCO Insurance Brokers Pte Limited (ALCO Insurance). ALCO, Inc. and AL Marine are hereafter referred to as the Company. Under the current Chinese regulations, there are restrictions on the percentage interest foreign or foreign-invested companies may have in Chinese companies providing insurance brokerage services in China. In addition, the operation by foreign or foreign-invested companies of insurance brokerage business in China is subject to government approval. In order to comply with these restrictions and other Chinese rules and regulations, ALM Shanghai entered into an exclusive agreement with SHB. Under the agreement, the Company provides all management and administration services and financial support to SHB for its operations. SHB is prohibited from entering into any exclusive agreement without the Companys prior approval. SHB is 100% beneficially owned by a Chinese party. An agency agreement is entered into between the Chinese party and ALM Shanghai. Under this agreement, the Chinese party is holding the shares of SHB on behalf of ALM Shanghai. The company does not have any direct ownership interest in SHB. As a result of our contractual arrangements with SHB above, we bear the risks of, and enjoy the rewards associated with, and therefore are the primary beneficiary of our investments in SHB, and we have begun to consolidate its results of operations in our consolidated financial statements commencing in the fiscal year 2010. Control by Principal Stockholders The directors, executive officers, their affiliates and related parties own, beneficially and in the aggregate, the majority of the voting power of the outstanding share capital of the Company. Accordingly, directors, executive officers and their affiliates, if they voted their shares uniformly, would have the ability to control the approval of most corporate actions, including approving significant expenses, increasing the authorized capital stock and the dissolution, merger or sale of the Company's assets.</t>
  </si>
  <si>
    <t>Note 2 - Significant Accounting Policies</t>
  </si>
  <si>
    <t>Note 2  Significant Accounting Policies Economic and Political Risks The Company faces a number of risks and challenges since its assets are located in Hong Kong, a Special Administrative Region of the People's Republic of China ("PRC"), and its revenues are derived from its operations therein. The PRC is a developing country with an early stage market economic system, overshadowed by the state. Its political and economic systems are very different from the more developed countries and are in a state of change. The PRC also faces many social, economic and political challenges that may produce major shocks and instabilities and even crises, in both its domestic arena and in its relationships with other countries, including the United States. Such shocks, instabilities and crises may in turn significantly and negatively affect the Company's performance. Basis of Presentation and Principles of Consolidation The accompanying consolidated financial statements have been prepared in accordance with accounting principles generally accepted in the United States of America (U.S. GAAP). The consolidated financial statements include the accounts of the Company and all its majority-owned subsidiaries and other entity which require consolidation. Inter-company transactions have been eliminated in consolidation. The results of subsidiaries acquired or disposed of during the respective periods are included in the consolidated statements of operations from the effective date of acquisition or up to the effective date of disposal, as appropriate. The portion of the income or loss applicable to non-controlling interests in subsidiary undertakings is reflected in the consolidated statements of operations. In accordance with ASC 810, the Company consolidates variable interest entities (VIEs) for which it is the primary beneficiary. The company has evaluated the provisions of ASC 810 and determined that it applies to its interest in China. VIEs are generally entities that lack sufficient equity to operate without additional subordinated financial support from other parties or are entities whose equity holders do not have adequate decision making authority. The primary beneficiary of a VIE is the party that (a) has the power to direct the activities of a VIE that significantly impacts its economic performance and (b) has the obligation to absorb the losses or the rights to receive the benefits that could be significant to the VIE. According to the requirements of ASC 810, we have evaluated our relationships with SHB. We have concluded that SHB is a VIE, and the Company is the primary beneficiary of the VIE. Accordingly, we adopted the provisions of ASC 810 and consolidated SHB into our financial statements commencing in the fiscal year of 2010. As of December 31, 2015 and 2014, the carrying amount and classification of the assets and liabilities in the Companys consolidated balance sheets that relate to SHB, the Companys VIE is as follows: December 31, 2015 December 31, 2014 ASSETS Current Assets: Cash and cash equivalents $ 404,012 $ 554,147 Commissions receivable, net 20,435 21,406 Fiduciary asset 305 207 Total Current Assets of VIE 424,752 575,760 Property, plant and equipment, net 18,891 22,818 Other Non-current Assets: Deposits and prepayment 10,176 - Other receivable 13 30 Total Other Non-current Assets of VIE 10,189 30 Total Assets of VIE $ 453,832 $ 598,608 LIABILITIES Current Liabilities: Other payable $ 46,313 $ 49,063 Accrued expenses 767 803 Tax payable 933 426 Total Current Liabilities of VIE $ 48,013 $ 50,292 Total Liabilities of VIE $ 48,013 $ 50,292 Concentration of Credit Risk Financial instruments which subject the Company to concentrations of credit risk consist principally of accounts receivable and cash. Exposure to losses on receivables is dependent on each customer's financial condition. The Company controls its exposure to credit risk through a process of credit approvals, credit limits and monitoring procedures, establishing allowances for anticipated loss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when ultimately realized could differ from those estimates. Significant Estimates Several areas require significant management estimates relating to uncertainties for which it is reasonably possible that there will be a material change in the near term. Significant estimates include valuation of marketable securities, allowance for doubtful accounts, fair value of share-based compensation, the useful lives and impairment of property, plant and equipment, and impairment of goodwill and intangible assets. Revenue Recognition Commission revenue is recognized as of the effective date of the insurance policy or the date the customer is billed, whichever is later. At that date, the earnings process has been completed and the Company can reliably estimate the impact of policy cancellations based upon historical cancellation experience adjusted by known circumstances. The policy cancellation reserve is periodically evaluated and adjusted as necessary. Subsequent commission adjustments are recognized upon notification from the insurance companies. Commission revenues are reported net of commissions paid to sub-brokers. Fee income is recognized as services are rendered. Cash and Cash Equivalents The Company invests idle cash primarily in money market accounts, certificates of deposit and short-term commercial paper. Money market funds and all highly liquid debt instruments with an original maturity of three months or less are considered cash equivalents. Short-term Investment Short-term investment includes fixed deposit with maturity of one year with a financial institution. Commissions and Other Receivables Commissions and other receivables are recognized and carried at original invoice amount less an allowance for any uncollectible amounts. An estimate for doubtful accounts is made when collection of the full amount becomes questionable. We made allowance for doubtful accounts based on a review of all outstanding amounts on a monthly basis. We analyze the aging of receivable balances, historical bad debts, customer concentrations, customer credit-worthiness, current economic trends and changes in our customer payment terms. Significant changes in customer concentration or payment terms, deterioration of customer credit-worthiness or weakening in economics trends could have a significant impact on the collectability of receivables and the allowance. If the financial condition of our customers were to deteriorate, resulting in an impairment of their ability to make payments, additional allowances will be made. Allowances are applied to commissions and other receivables where events or changes in circumstance indicate that the balances may not be collectible. The identification of doubtful debts requires the use of judgment and estimates as mentioned above. Where the expectation on or the actual recoverability of commissions and other receivables is different from the original estimate, such difference will impact the carrying value of commissions and other receivables and doubtful debts expenses in the periods in which such estimate is changed or the receivable are collected. Property, Plant and Equipment Property, plant and equipment are stated at cost and depreciated using the straight-line method over the estimated useful lives of the assets. The estimated useful live of our property is 20 years. Land is not depreciated. The cost of repairs and maintenance is expensed as incurred; major replacements and improvements are capitalized. When assets are retired or disposed of, the cost and accumulated depreciation are removed from the accounts, and any resulting gains or losses are included in the income statement in the year of disposition. The annual percentages applied on depreciation are: Motor vehicles 20% Furniture and fixtures 15% Office equipment 15% Leasehold improvements 20% Property 5% Land 0% Marketable Securities All marketable securities are classified as available-for-sale securities. Available-for-sale securities are carried at fair value with resulting unrealized gains and losses, reported as a component of accumulated other comprehensive loss. Long-term marketable securities have remaining maturities at the balance sheet date of one year or greater. Accounts Payable and Claims Payable In its capacity as an insurance agent or broker, the Company collects premiums from customers and, after deducting its commissions, remits the premiums to the respective insurers; the Company also collects claims or refunds from insurers on behalf of customers. Unremitted insurance premiums and claims are held in a fiduciary capacity. The obligation to remit premiums is recorded as accounts payable and the obligation to remit claims and refunds is recorded as claims payable on the consolidated balance sheets. Pension Costs Mandatory contributions are made to the Hong Kong's Mandatory Provident Fund (MPF), based on a percentage of the employees' basic salaries. The cost of these payments are charged to the profit and loss accounts as they become payable in accordance with the rule of the MPF Scheme. The employer contributions vest fully with the employees when contributed into the MPF Scheme. Income Taxes Income tax expense is based on reported income before income taxes. Deferred income taxes reflect the effect of temporary differences between assets and liabilities that are recognized for financial reporting purposes and the amounts that are recognized for income tax purposes. In accordance with FASB Accounting Standards Codification TM No. 740, Income Taxes, these deferred taxes are measured by applying currently enacted tax laws. Deferred tax assets and liabilities are measured using the enacted tax rates expected to apply to taxable income (losses) in the years in which those temporary differences are expected to be realized or settled. Fair Value of Measurements The Company adopted Statement of ASC 820, Fair Value Measurements and Disclosures, effective January 1, 2008. The provisions of ASC 820 are to be applied prospectively. ASC 820 clarifies that fair value is an estimate of the exit price, representing the amount that would be received to sell an asset or paid to transfer a liability in an orderly transaction between market participants (i.e., the exit price at the measurement date). Under ASC 820, fair value measurements are not adjusted for transaction cost. ASC 820 provides for use of a fair value hierarchy that prioritizes inputs to valuation techniques used to measure fair value into three levels: Level 1: Unadjusted quoted prices in active markets for identical assets or liabilities Level 2: Input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Valuation of Goodwill and Other Intangible Assets The Company records the excess of purchase price over the fair value of the tangible and identifiable intangible assets acquired as goodwill. Current authoritative guidance requires goodwill to be tested for impairment annually as well as when an event or change in circumstance indicates impairment may have occurred. Goodwill is tested for impairment by comparing the fair value of the Companys individual reporting units to their carrying amount to determine if there is potential goodwill impairment. If the fair value of the reporting unit is less than its carrying value, an impairment loss is recorded to the extent that the implied fair value of the goodwill of the reporting unit is less than its carrying value. Long-lived assets, including fixed assets and intangible assets, are reviewed for impairment whenever events or changes in circumstances indicate that the carrying value may not be recoverable. In reviewing for impairment, the carrying value of such assets is compared to the estimated undiscounted future cash flows expected from the use of the assets and their eventual disposition. If such cash flows are not sufficient to support the assets recorded value, an impairment charge is recognized to reduce the carrying value of the long-lived asset to its estimated fair value. The determination of future cash flows, as well as the estimated fair value of long-lived assets, involves significant estimates on the part of management. In order to estimate the fair value of a long-lived asset, the Company may engage a third-party to assist with the valuation. If there is a material change in economic conditions or other circumstances influencing the estimate of future cash flows or fair value, the Company could be required to recognize impairment charges in the future. Related Party Transactions The Company rents a quarter in Hong Kong from a company owned by directors of the Company, and a quarter in Shanghai from a director of the Company. From time to time, the Company has amounts due to directors which represent loans payable that are unsecured, non-interest bearing and have no fixed terms of repayment, therefore, deemed payable on demand. Leases Lease agreements are evaluated to determine whether they are capital leases or operating leases in accordance with ASC840. When substantially all of the risks and benefits of property ownership have been transferred to the Company, as determined by the test criteria in ASC 840, the lease then qualifies as a capital lease. Capital lease assets are depreciated on a straight line method, over the capital lease assets estimated useful lives consistent with the Companys normal depreciation policy for tangible fixed assets. Interest charges are expensed over the period of the lease in relation to the carrying value of the capital lease obligation. Rent expense for operating leases, which may include free rent or fixed escalation amounts in addition to minimum lease payments, is recognized on a straight-line basis over the duration of each lease term. Foreign Currency and Other Comprehensive Income The accompanying financial statements are presented in United States (US) dollars. The functional currency of ALC, CAC and ESA is the Hong Kong dollar (HK$). The financial statements are translated into US dollars from HK$ at year-end exchange rates for assets and liabilities, and weighted average exchange rates for revenues and expenses. Capital accounts are translated at their historical exchange rates when the capital transactions occurred. The Hong Kong Monetary Authority (HKMA), Hong Kong's central bank, maintains a Linked Exchange Rate System since 1983. The HKMA operates Convertibility Undertakings on both the strong side and the weak side of the Linked Rate of US$1: HK$7.8. In fact, the exchange rate for HK$ to US dollars has varied by only 100ths during 2014 and 2013. Thus, the consistent exchange rate used has been 7.80 HK$ per each US dollar. Since there have been no greater fluctuations in the exchange rate, there is no gain or loss from foreign currency translation and no resulting other comprehensive income or loss. Foreign currency transactions are those that required settlement in a currency other than HK$. Gain or loss from foreign currency transactions, or exchange loss, are recognized in income in the period they occur. The functional currency of SHB and ALM Shanghai is the Chinese Yuan (CNY). The financial statements of SHB and ALM Shanghai are translated into United States dollars in accordance with FASB Accounting Standards Codification TM (ASC) No. 830, " Foreign Currency Matters, using year-end rates of exchange for assets and liabilities, and average rates of exchange for the period for revenues, costs, and expenses and historical rates for the equity. Translation adjustments resulting from the process of translating the local currency financial statements into U.S. dollars are included in determining comprehensive income. The exchange rates used to translate amounts in CNY into U.S. Dollars for the purposes of preparing the consolidated financial statements were as follows: Balance sheet items, as of year-end date: US$0.15332:CNY1 Amounts included in the statements of operations, statements of changes in shareholders equity and statements of cash flows for the year: US$0.15818:CNY1 The functional currency of ALCO Insurance is the Singapore Dollar (SGD). The financial statements of ALCO Insurance are translated into United States dollars in accordance with ASC 830, "Foreign Currency Matters, using year-end rates of exchange for assets and liabilities, and average rates of exchange for the period for revenues, costs, and expenses and historical rates for the equity. Translation adjustments resulting from the process of translating the local currency financial statements into U.S. dollars are included in determining comprehensive income. The exchange rates used to translate amounts in SGD into U.S. Dollars for the purposes of preparing the consolidated financial statements were as follows: Balance sheet items, as of year-end date: US$0.70249:SGD1 Amounts included in the statements of operations, statements of changes in shareholders equity and statements of cash flows for the year: US$0.72128:SGD1 Earnings Per Share Basic earnings per share is computed by dividing income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re were no dilutive shares for the years ended December 31, 2015 and 2014. Stock-based Compensation The Company accounts for restricted stock awards and other equity based compensation issued to employees in accordance with ASC 718 Stock Compensation. ASC 718 requires companies to recognize an expense in the statement of operations at the grant date of stock awards and other equity based compensation issued to employees. Legal and Other Contingencies As discussed in Part I, Item 3 of this Form 10-K under the heading Legal Proceedings, and in Part II, Item 8 of this Form 10-K in the Notes to Consolidated Financial Statements in Note 16, Commitments and Contingencies, ALCOs subsidiary, ALC, is subject to a legal proceeding that has not been resolved and that has arisen in the ordinary course of business. The Company records a liability when it is probable that a loss has been incurred and the amount is reasonably estimable. There is significant judgment required in both the probability determination and as to whether an exposure can be reasonably estimated. In the opinion of management, there is not a reasonable possibility the Company may have incurred a material loss, or a material loss in excess of a recorded accrual, with respect to loss contingencies for legal and other contingencies. However, the outcome of this legal proceeding brought against the Company is subject to significant uncertainty. Therefore, although management considers the likelihood of such as outcome to be remote, if the legal proceeding is resolved against the Company in a reporting period for amounts in excess of managements expectations, the Companys consolidated financial statements for that reporting period could be materially adversely affected. Reclassification Certain prior year amounts have been reclassified to conform to the current year presentation. These reclassifications had no impact on net earnings and financial position. Recent Accounting Pronouncements In February 2015, the FASB issued ASU 2015-02, Amendments to the Consolidation Analysis. The amendments in the ASU provide an additional requirement for a limited partnership or similar entity to qualify as a voting interest entity and also amend the criteria for consolidating such an entity. In addition, the new guidance amends the criteria for evaluating fees paid to a decision maker or service provider as a variable interest and amends the criteria for evaluating the effect of fee arrangements and related parties on a variable interest entity primary beneficiary determination. This standard is effective for interim and annual reporting periods beginning after December 15, 2015. The adoption of this standard is not expected to have a material impact on the Companys financial position and results of operations. In May 2015, the FASB issued ASU 2015-09, Financial Services-Insurance (Topic 944): Disclosures about Short-Duration Contracts. The amendments in ASU 2015-09 require insurance entities to disclose for annual reporting periods information about the liability for unpaid claims and claim adjustment expenses. The amendments also require insurance entities to disclose information about significant changes in methodologies and assumptions used to calculate the liability for unpaid claims and claim adjustment expenses, including reasons for the change and the effects on the financial statements. In addition, the amendments require insurance entities to disclose for annual and interim reporting periods a roll-forward of the liability for unpaid claims and claim adjustment expenses. For health insurance claims, the amendments require the disclosure of the total of incurred-but-not-reported liabilities and expected development on reported claims included in the liability for unpaid claims and claim adjustment expenses. The amendments in this ASU are effective for public business entities for annual periods beginning after December 15, 2015, and interim periods within annual periods beginning after December 15, 2016. Early adoption is permitted. The Company is currently in the process of evaluating the impact of the adoption on its consolidated financial statements. In August 2015, the FASB issued ASU 2015-14, Revenue from Contracts with Customers (Topic 606): Deferral of the Effective Date.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in the process of evaluating the impact of the adoption on its consolidated financial statements. In September 2015, the FASB issued ASU 2015-16, Business Combinations (Topic 805): Simplifying the Accounting for Measurement-Period Adjustments.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s in this ASU are effective for public business entities for fiscal years beginning after December 15, 2015, including interim periods within those fiscal years. The amendments should be applied rospectively to adjustments to provisional amounts that occur after the effective date with earlier application permitted for financial statements that have not been issued. The adoption of this standard is not expected to have a material impact on the Companys consolidated financial statements. In November 2015, the FASB issued ASU 2015-17, Income Taxes (Topic 740): Balance Sheet Classification of Deferred Taxes. The amendments in ASU 2015-17 eliminates the current requirement for organizations to present deferred tax liabilities and assets as current and noncurrent in a classified balance sheet. Instead, organizations will be required to classify all deferred tax assets and liabilities as noncurrent. The amendments in this ASU are effective for public business entities for financial statements issued for annual periods beginning after December 15, 2016, and interim periods within those annual periods. The amendments may be applied prospectively to all deferred tax liabilities and assets or retrospectively to all periods presented. The Company is currently in the process of evaluating the impact of the adoption on its consolidated financial statements. In January 2016, the FASB issued ASU 2016-01, Financial Instruments-Overall (Subtopic 825-10): Recognition and Measurement of Financial Assets and Financial Liabilities. The amendments in ASU 2016-01, among other things,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i.e., securities or loans and receivables); Eliminates the requirement for public business entities to disclose the method(s) and significant assumptions used to estimate the fair value that is required to be disclosed for financial instruments measured at amortized cost. . The amendments in this ASU are effective for public companies for fiscal years beginning after December 15, 2017, including interim periods within those fiscal years. The new guidance permits early adoption of the own credit provision. In addition, the new guidance permits early adoption of the provision that exempts private companies and not-for-profit organizations from having to disclose fair value information about financial instruments measured at amortized cost. The Company is currently in the process of evaluating the impact of the adoption on its consolidated financial statements. In February 2016, the FASB issued ASU 2016-02, Leases (Topic 842). Among other things, in the amendments in ASU 2016-02,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public business entities for fiscal years beginning after December 15, 2018, including interim periods within those fiscal years. Early application is permitted for all public business entities and all non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in the process of evaluating the impact of the adoption on its consolidated financial statements. In March 2016, the FASB issued ASU 2016-03, Intangibles-Goodwill and Other (Topic 350); Business Combinations (Topic 805); Consolidation (Topic 810); Derivatives and Hedging (Topic 815): Effective Date and Transition Guidance. The amendments in this ASU make the guidance in ASUs 2014-02, 2014-03, 2014-07, and 2014-18 effective immediately by removing their effective dates. The amendments also include transition provisions that provide that private companies are able to forgo a preferability assessment the first time they elect the accounting alternatives within the scope of this ASU. Any subsequent change to an accounting policy election requires justification that the change is preferable under Topic 250, Accounting Changes and Error Corrections. The amendments in this ASU also extend the transition guidance in ASUs 2014-02, 2014-03, 2014-07, and 2014-18 indefinitely. While this ASU extends transition guidance for Updates 2014-07 and 2014-18, there is no intention to change how transition is applied for those two ASUs. The Company is currently in the process of evaluating the impact of the adoption on its consolidated financial statements. In March 2016, the FASB issued ASU 2016-08, Revenue from Contracts with Customers (Topic 606): Principal versus Agent Considerations (Reporting Revenue Gross versus Net). 'The amendments in this ASU are intended to improve the operability and understandability of the implementation guidance on principal versus agent considerations by amending certain existing illustrative examples and adding additional illustrative examples to assist in the application of the guidance.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The Company is currently in the process of evaluating the impact of the adoption on its consolidated financial statements.</t>
  </si>
  <si>
    <t>Note 3 - Cash</t>
  </si>
  <si>
    <t>Note 3  Cash December 31, 2015 December 31, 2014 Cash consist of the following: Cash in hand $ 33,447 $ 27,947 Cash in bank - Saving &amp; Checking China Construction Bank (Asia) (formerly known as Bank of America (Asia)) 1,963,472 2,828,125 United Overseas Bank 344,723 564,775 Bank of China 253,907 72,079 Sun Hung Kei Financial 87 198 Bank of Shanghai 399,058 549,167 Industrial and Commercial Bank of China 82 137 Cash in bank -Fixed deposit - 6,418 $ 2,994,776 $ 4,048,846 The Company established a bank guarantee of HK$45,000 (approximately US$5,770) for credit line with the China Construction Bank (Asia). The interest rate and charges are subject to change from time to time. The bank guarantee on the credit line is a pledge of a $6,418 fixed deposit included in Cash in bank  Fixed deposit as shown above. On December 31, 2015, no bank guarantee was provided. Cash balances are held principally at one financial institution and are not insured. The Company believes it mitigates its risk by investing in or through major financial institutions. Recoverability is dependent upon the performance of the institution. Although the cash balances are not insured, however, starting in September 2006, cash balances (except accounts with overdraft facilities) are protected by the Deposit Protection Scheme which is maintaining by the Hong Kong Deposit Protection Board, an independent statutory body established under the Deposit Protection Scheme Ordinance (Cap. 581). Under the scheme, compensation up to a limit of HK$100,000 (approximately $12,821) per depositor would be paid from the scheme to depositor if the bank with which the depositor holds his/her eligible deposits fails. On October 14, 2008, the Hong Kong Government announced that they would use the Exchange Fund to guarantee the repayment of all customer deposits held in authorized institutions in Hong Kong, following the principles of the Deposit Protection Scheme. This action began on October 14, 2008 and expired at the end of 2010. Following the enactment of the Deposit Protection Scheme (Amendment) Ordinance 2010 in June 2010, the protection limit of the Deposit Protection Scheme is increased from HK$100,000 per depositor to HK$500,000 (approximately $64,103) per depositor effective from January 1, 2011.</t>
  </si>
  <si>
    <t>Note 4 - Commissions Receivable</t>
  </si>
  <si>
    <t xml:space="preserve">Note 4  Commissions Receivable December 31, 2015 December 31, 2014 Commissions receivable consist of the following: Commissions receivable $ 630,268 $ 503,392 Less: allowances for doubtful accounts (179,016) (180,803) $ 451,252 $ 322,589 </t>
  </si>
  <si>
    <t>Note 5 - Fiduciary Asset</t>
  </si>
  <si>
    <t>Note 5  Fiduciary Asset Fiduciary assets are cash balances held by a bank, mainly consisting of premiums collected from customers and payable to insurers, and claims received from insurers and payable to policyholders. When the Company receives a premium from a customer, it debits the lump sum amount into one bank account and establishes a schedule to keep track of the amount of premium payable to the insurer. At the monthly closing, the Company reclassifies the amount of premium payable to insurers as fiduciary assets. Also, when the Company receives a claim on behalf of a policyholder, it debits fiduciary assets and credits claims payable and other payables, if necessary. The fiduciary asset had a balance of $1,389,854 and $2,015,759 at December 31, 2015 and 2014 respectively.</t>
  </si>
  <si>
    <t>Note 6 - Property, Plant and Equipment</t>
  </si>
  <si>
    <t>Note 6  Property, Plant and Equipment December 31, 2015 December 31, 2014 Property, Plant and Equipment consists of the following: Furniture and fixtures $ 264,249 $ 49,379 Office equipment 290,397 274,053 Leasehold improvements 99,481 92,609 Motor Vehicle 171,903 58,601 Land 2,235,640 2,235,640 Buildings 1,516,407 1,516,407 Construction in progress - 141,972 4,578,077 4,368,661 Less: Accumulated depreciation (502,635) (333,577) $ 4,075,442 $ 4,035,084 Depreciation expense for 2015 and 2014 was $ and $ , respectively. $ and $ , respectively.</t>
  </si>
  <si>
    <t>Note 7 - Fair Value of Investments and Investment Income</t>
  </si>
  <si>
    <t>Note 7  Fair Value of Investments and Investment Income The Companys investments measured at fair value on a recurring basis at December 31, 2015 and 2014 are as follows: Assets Fair value Fair value Hierarchy December 31, 2015 December 31, 2014 Marketable securities $ 337,847 $ 381,204 Level 1 Short-term investment $ 98,931 $ 105,723 Level 1 Unrealized loss of $63,829 and 51,178 for the investment in marketable securities were recognized in the other comprehensive income for 2015 and 2014, respectively. All these gains and loss are related to the marketable securities listed in the Hong Kong Stock Exchange. Investment Income December 31, 2015 December 31, 2014 Dividend from marketable securities $ 20,377 $ 18,982</t>
  </si>
  <si>
    <t>Note 8 - Loan Receivable</t>
  </si>
  <si>
    <t>Note 8  Loan Receivable On August 4, 2011, the Companys subsidiary Andrew Liu &amp; Company Limited (ALC) entered into a loan agreement with its clients, Jian Mao International Shipping Co Ltd (JMISCL) and Jian Xing Intl Shipping Co Ltd (JXISCL). Under the loan agreement, ALC will make available to JMISCL and JXISCL an on demand loan facility in the principal amount of up to $3,000,000. The loan is interest free and secured by the claim proceeds under a claim filed by JMISCL and JXISCL under the terms an existing Hull &amp; Machinery insurance policy insuring a vessel owned and managed by JMISCL and JXISCL respectively. The loan is payable upon demand at any time following settlement of the claim if the claim proceeds are not adequate to cover the loan in full, and in any event is due and payable in full on or before August 4, 2012. As of August 4, 2012, the balance of the loan is $1,912,000. On August 4, 2012, 2013, 2014 and 2015, ALC entered into loan extension agreements with JMISCL and JXISCL, respectively. Under the three extension agreements, the payable due date is extended to August 4, 2016 . All terms and conditions of the loan agreement remain unchanged. During the year ended December 31, 2015, a principal amount of $500,000 was repaid and the balance of the loan is $1,412,000. On March 4, 2014, ALC entered into a loan agreement with ZSSA. Under the loan agreement, ALC would make available to ZSSA an on demand loan facility in the principal amount of $500,000. The loan bears interest at the rate of 5.25% per annum and is unsecured. The loan term is 25 days and is payable in full at any time upon demand. On March 25, 2014, the loan was fully repaid. On March 26, 2014, ALC entered into a loan agreement with ZSSA. Under the loan agreement, ALC would make available to ZSSA an on demand loan facility in the principal amount of $480,000. The loan bears interest at the rate of 5.25% per annum and is unsecured. The loan term is 30 days and is payable in full at any time upon demand. On April 24, 2014, the loan was fully repaid. On April 30, 2014, ALC entered into a loan agreement with ZSSA. Under the loan agreement, ALC would make available to ZSSA an on demand loan facility in the principal amount of $300,000. The loan bears interest at the rate of 5.25% per annum and is unsecured. The loan term is 30 days and is payable in full at any time upon demand. On May 29, 2014, the loan was fully repaid. On June 12, 2014, ALC entered into a loan agreement with ZSSA. Under the loan agreement, ALC would make available to ZSSA an on demand loan facility in the principal amount of $300,000. The loan bears interest at the rate of 5.25% per annum and is unsecured. The loan term is 29 days and is payable in full at any time upon demand. On July 10, 2014, ALC entered into a loan extension agreement with ZSSA. Under the extension agreement, the loan term was extended for additional 12 days. All terms and conditions of the loan agreement remain unchanged. On July 23, 2014, the loan was fully repaid.</t>
  </si>
  <si>
    <t>Note 9 - Goodwill</t>
  </si>
  <si>
    <t>Note 9  Goodwill Changes to the carrying amount of goodwill during 2015 were as follows: Gross amount Accumulated impairment losses Net amount Balance as at January 1, 2015 $ 73,997 $ - $ 73,997 Goodwill impairment charge - - - Translation adjustment (4,926) - (4,926) Balance as at December 31, 2015 $ 69,071 $ - $ 69,071 The goodwill balance represents the excess of the total excess of the total consideration transferred plus the fair value of non-controlling interest of KIM at the acquisition date over the fair values of the identifiable net assets acquired in connection with the acquisition of KIM. The Company recorded a goodwill impairment charge of $222,759 during the year ended December 31, 2014 to write off the entire carrying value of goodwill recognized in connection with SHB acquisition. As the operation of SHB had been changed and its revenue significantly declined during the six months period ended June 30, 2014, the Company concluded that goodwill impairment indicators existed and an interim goodwill impairment assessment was required at June 30, 2014. In the first step of the goodwill impairment test, the estimated fair value of SHB was determined utilizing discounted cash flow method. The present value of the future estimated cash flows during a defined projection period and the present value of the terminal value which represents the fair value of all cash flows beyond the projection period were discounted. The result of this test concluded that the carrying value of the Company exceeded its estimated fair value, and as such, the second step of the goodwill impairment test was performed. In the second step of the impairment test, the impairment loss was measured by estimating the implied fair value of the Companys goodwill and comparing it with its carrying value. Using the Companys fair value determined in the first step of the goodwill impairment test as the acquisition price in a hypothetical acquisition of the Company, the implied fair value of goodwill was determined in a manner similar to accounting for a business combination with the allocation of the assessed fair value determined in the first step to the assets and liabilities of the reporting unit. Based on the results of the second step of the goodwill impairment test, it was concluded that the carrying value of goodwill was impaired as of June 30, 2014. Consequently, the Company wrote off the entire carrying value of SHBs goodwill, and reported this amount as a separate line item in the consolidated statements of operations.</t>
  </si>
  <si>
    <t>Note 10 - Long-term Loans</t>
  </si>
  <si>
    <t>Note 1 0  Long-term Loans On June 12, 2014, the Companys subsidiary, ALC, entered into a loan agreement with Hitachi Credit (HK) Ltd in relation to the acquisition of a motor vehicle, which was pledged to secure the loan. The total amount of the loan obtained is $32,036, bearing annual interest rate of 2.28% for 48 months, and the related depreciation expense is $6,407 and $4,271 during the year ended December 31, 2015 and 2014, respectively. On June 22, 2015, the Companys subsidiary, ALCO Insurance, entered into a loan agreement with DBS Bank Ltd in relation to the acquisition of a new motor vehicle, which was pledged to secure the loan. The total amount of the loan obtained is $58,784, bearing annual interest rate of 2.28% for 60 months, and the related depreciation expense is $11,430 during 2015. The principal of the loans due within one year is classified as current liability and included in long-term loan, current as of balance sheet date.</t>
  </si>
  <si>
    <t>Note 11 - Due To Directors</t>
  </si>
  <si>
    <t>Note 11  Due to Directors December 31, 2015 December 31, 2014 Due to directors consist of the following: Andrew Liu F Kang 1,125 $ 145 John Liu Shou Kang 562 666 $ 1,687 $ 811 Due to director represents loans payable that are unsecured, non-interest bearing and have no fixed terms of repayment, therefore, deemed payable on demand.</t>
  </si>
  <si>
    <t>Note 12 - Stock-based Compensation</t>
  </si>
  <si>
    <t>Note 12  Stock-based Compensation 2010 restricted stock plan On June 1, 2010, the board of directors approved and the Company granted an award of 198,000 shares of restricted stock to certain key employees and directors of the Company. The award was made pursuant to the 2010 Restricted Share Stock Compensation Plan as approved by the Companys Board of Directors. Under the plan, a maximum of 500,000 common shares may be delivered in satisfaction of awards. Key employees and directors are eligible to participate in the plan. Each grant of restricted shares under the Plan is subject to certain terms and conditions such as the shares cannot be transferred during the restriction period and the shares will be forfeited if the employment is terminated by the holder or the Company. Restricted stocks are granted at a strike price that is equal to the fair value of the Companys stock on the date of grant. The aggregate value of this award was $310,860, as determined by multiplying the number of shares times the fair value of the Companys stock on June 1, 2010, the date of the grant award. The fair value is based on discounted free cash flow analyses, which involve managements best estimate of future revenue, operation expenses, investing activities, and financing activities. In the valuation, the free cash flow is projected for five years and is determined by using the Companys historical figures such as revenue and operation expenses which are compounded annually with 5% growth rate. Free cash flow occurring beyond the five-year projection period is assumed to be in perpetuity and determined by using the Perpetuity Growth Model in which the project net cash flow is divided by the risk-free rate. The sums of the five-year free cash flow together with the perpetual free cash flow are then discounted by the risk free rate. As a result, the fair value of the Companys stock on the date of the grant award is $1.57 per share. When determining the risk-free rate, Hong Kong unsecured long term loan rate, 7.25%, in effect at the time of grant is used in the calculation. 2011 restricted stock plan On June 1, 2011, the board of directors approved and the Company granted an award of 25,500 shares of restricted stock to certain key employees of the Company. The award was made pursuant to the 2010 Restricted Share Stock Compensation Plan mentioned as above. The aggregate value of this award was $71,145, as determined by multiplying the number of shares times the fair value of the Companys stock on June 1, 2011, the date of the grant award. The fair value is calculated based on the same approach mentioned above and the fair value of the Companys stock on the date of the grant award is $2.79 per share. When determining the risk-free rate of this award, Hong Kong unsecured long term loan rate, 7.25%, in effect at the time of grant is used in the calculation. 2012 restricted stock plan On June 1, 2012, the board of directors approved and the Company granted an award of 13,500 shares of restricted stock to a key employee of the Company. The award was made pursuant to the 2010 Restricted Share Stock Compensation Plan mentioned as above. The aggregate value of this award was $22,275, as determined by multiplying the number of shares times the fair value of the Companys stock on June 1, 2012, the date of the grant award. The fair value is calculated based on the same approach mentioned above and the fair value of the Companys stock on the date of the grant award is $1.65 per share. When determining the risk-free rate of this award, Hong Kong unsecured long term loan rate, 8.25%, in effect at the time of grant is used in the calculation. 2015 restricted stock plan On October 1, 2015, the board of directors approved and the Company granted an award of 25,500 shares of restricted stock to certain key employees of the Company. The award was made pursuant to the 2010 Restricted Share Stock Compensation Plan mentioned as above. The aggregate value of this award was $20,655, as determined by multiplying the number of shares by the fair value of the Companys stock on October 1, 2015, the date of grant. The fair value is calculated based on the same approach mentioned above and the fair value of the Companys stock on the date of grant is $0.81 per share. When determining the risk-free rate of this award, Hong Kong unsecured long term loan rate, 4.25%, in effect at the time of grant is used in the calculation. During the years ended December 31, 2015 and 2014, the Company recognized $4,815 and $7,425 respectively, of stock-based compensation expense.</t>
  </si>
  <si>
    <t>Note 13 - Related Party Transaction</t>
  </si>
  <si>
    <t>Note 13  Related Party Transaction The Company rents quarters for directors in Hong Kong and Shanghai from companies owned by directors of the Company. The relevant rent expenses consist of following: Period ended December 31, 2015 December 31, 2014 Location Landlord Shanghai Quarter Fortune Ocean and Andrew Liu Fu Kang $ 30,769 $ 30,769 Related Party Transaction $ 30,769 $ 30,769</t>
  </si>
  <si>
    <t>Note 14 - Income Taxes</t>
  </si>
  <si>
    <t>Note 14  Income Taxes The Company's effective tax rate for 2015 and 2014 was -10.56% and -12.07%, respectively. The provisions for income taxes for 2015 and 2014 are summarized as follows: Period ended December 31, 2015 December 31, 2014 Current tax $ 74,418 $ 73,888 Deferred tax - 13,948 Provision for Income Taxes $ 74,418 $ 87,836 A reconciliation between the income tax computed at the U.S. statutory rate and the Companys provision for income tax is as follows: Period ended December 31, 2015 December 31, 2014 U.S. statutory rate 34.00% 34.00% Foreign income not recognized in the U.S. -34.00% -34.00% -0.48% -% Effect of income tax exemptions and reliefs 1.55% -% Effect of valuation allowance on deferred income tax assets -28.78% -26.17% Effect of income tax difference under different tax jurisdictions 0.65% -% Hong Kong income tax rate 16.50% 16.50% Provision for income tax -10.56% -12.07% As of December 31, 2014, the significant components of the Companys deferred tax asset and liability are as follows: 2015 2014 Taxable loss carrying over $ 301,957 $ 175,477 Deferred tax asset $ 301,957 $ 175,477 Depreciation of property, plant and equipment $ 15,286 $ 21,923 Deferred tax liabilities $ 15,286 $ 21,923 Valuation allowance (286,671) (153,554) Deferred tax asset, net $ - - Deferred income taxes reflect the effect of temporary differences between assets and liabilities that are recognized for financial reporting purposes and the amounts that are recognized for income tax purposes. Deferred tax assets and liabilities are measured using the enacted tax rates expected to apply to taxable income (losses) in the years in which those temporary differences are expected to be realized or settled. Accounting for Uncertainty in Income Taxes The Company adopted the provisions of Accounting for Uncertainty in Income Taxes on January 1, 2007. The provisions clarify the accounting for uncertainty in income taxes recognized in an enterprises financial statements in accordance with the standard Accounting for Income Taxes, and prescribes a recognition threshold and measurement process for financial statement recognition and measurement of a tax position taken or expected to be taken in a tax return. The provisions of Accounting for Uncertainty in Income Taxes also provides guidance on de-recognition, classification, interest and penalties, accounting in interim periods, disclosure and transition. Based on the Companys evaluation, the Company has concluded that there are no significant uncertain tax positions requiring recognition in its financial statements. The Company may from time to time be assessed interest or penalties by major tax jurisdictions. In the event it receives an assessment for interest and/or penalties, it will be classified in the financial statements as tax expense.</t>
  </si>
  <si>
    <t>Note 15 - Operating Leases</t>
  </si>
  <si>
    <t>Note 15  Operating Leases Future minimum lease payments for operating leases for the succeeding years consists of following: 2016 2017 Total Carmel Hill, Hong Kong (Director Quarter) $ 65,385 $ - $ 65,385 Director Quarter Car Park 1,154 - 1,154 New Hong Kong office at Wanchai 346,154 173,077 519,231 Hong Kong Wanchai Office Car Park 2,846 - 2,846 Fuzhou Office 28,763 - 28,763 Singapore Office 57,955 57,955 115,910 Shanghai Director Quarter 30,769 - 30,769 Shanghai Registered Office 2,760 1,610 4,370 Total $ 535,786 $ 232,642 $ 768,428 The Company has seven material operating lease commitments for its facilities. The initial term of the lease arrangement for Director Quarter is two years beginning July 19, 2014 with a minimum lease commitment of $65,385. For the Hong Kong Office in Wanchai, the initial term of the lease is three years and five months beginning January 30, 2012. This lease arrangement has a 50 days rent free period from January 30, 2012 to March 19, 2012. The lease was ended in June 2015 and renewed for two years (from July 1, 2015 to June 30, 2017) with a minimum lease commitment of $519,231. For the Fuzhou Office, the initial term of the lease is two years beginning August 16, 2014 with a minimum lease commitment of $28,763. For the Singapore Office of ALCO Insurance, the initial term of the lease is two years beginning January 15, 2016 with a minimum lease commitment of $115,910. For the Director quarter in Shanghai, the initial term of the lease is one year beginning January 1, 2016 with a minimum lease commitment of $30,769.</t>
  </si>
  <si>
    <t>Note 16 - Non-controlling Interest</t>
  </si>
  <si>
    <t xml:space="preserve">Note 16  Non-controlling Interest On March 13, 2015, the Companys subsidiary, Chang An Consultants Ltd., declared dividends of HK$2,550,000, or $326,923. The Company has paid 40% of the dividends or $130,769 to the noncontrolling shareholders. </t>
  </si>
  <si>
    <t>Note 17 - Commitments and Contingencies</t>
  </si>
  <si>
    <t>Note 17  Commitments and Contingencies ALCOs subsidiary, ALC, is subject to a legal proceeding that has not been resolved and that has arisen in the ordinary course of business. On September 16, 2012, a shipowner named Eastshine Limited filed a civil claim against five parties, including ALC, in the Qingdao Maritime Court (QMC) in China, claiming losses suffered of CNY 9.9 million (approximately $1.6 million) due to the allegedly wrongful arrest of a vessel named Tongli Yantai. Although ALC had no direct relationship with the Plaintiff in the business for the vessel, ALC was the insurance broker of one of the parties named in the legal proceeding, and assisted in resolving the vessel arresting matter. As a result, the Plaintiff has included ALC as one of the defendants in the legal action. In the opinion of management, there is a remote possibility the Company may have incurred a material loss, or a material loss in excess of a recorded accrual, with respect to loss contingencies. In addition, because the claims asserted in the legal proceeding are covered by an insurance policy with a policy limit of HK$75 million (approximately $9.6 million) any one claim and in the aggregate, ALCs liability to the claim above is limited to HK$150,000 (approximately $19,230) and this amount is fully reserved in 2012. However, the outcome of this legal proceeding brought against the Company is subject to significant uncertainty. Therefore, although management considers the likelihood of such as outcome to be remote, if the legal proceeding was resolved against the Company in a reporting period for amounts in excess of managements expectations, the Companys consolidated financial statements for that reporting period could be materially adversely affected. The Company's business operations are mainly conducted in the PRC and are subject to significant risks not typically associated with companies in North America and Western Europe. These include risks associated with, among others, the political, economic and legal environments and foreign currency limitations. The Company's results may thus be adversely affected by changes in the political and social conditions in the PRC, and by changes in governmental policies, laws, regulations, anti-inflationary measures, currency conversion and remittance limitation, and rates and methods of taxation, among other things.</t>
  </si>
  <si>
    <t>Note 18 - Subsequent Event</t>
  </si>
  <si>
    <t>Note 18  Subsequent Event On February 17, 2016, the Companys subsidiary, Chang An Consultants Ltd., declared dividends of HK$2,370,000, or approximately $303,846. 40% of the dividends or $121,538 was paid to the noncontrolling shareholders in February 2016.</t>
  </si>
  <si>
    <t>Note 1 - Organization and Operations: Description of Business (Policies)</t>
  </si>
  <si>
    <t>Policies</t>
  </si>
  <si>
    <t>Description of Business</t>
  </si>
  <si>
    <t>Description of Business ALCO, Inc. (ALCO, we, us, the Company) was incorporated under the laws of the State of Nevada on June 7, 1999 as Seahorse, Inc. and changed its name to Lotus Capital Corp. (Lotus) on September 20, 2004. The Company changed its name to ALCO, Inc. on February 13, 2006. The Company is principally engaged in the marine insurance brokerage business in the Asia Pacific region, through its wholly owned subsidiary, AL Marine Holdings (BVI), Ltd., a British Virgin Islands corporation ("AL Marine"). AL Marine is the 100% owner of Andrew Liu and Co., Ltd., a corporation principally engaged in the business of marine insurance brokerage in Asia. AL Marine owns 60% of Chang An Consultants Ltd., a joint venture with China Changjiang National Shipping Corporation (CSC Group) that serves as a vehicle for the provision of marine insurance brokerage and other marine business services by AL Marine. AL Marine owns 85% of EdushipAsia Ltd. In 2005 and 2004, EdushipAsia Ltd was appointed as an exclusive agent by the Institute of Chartered Shipbrokers (UK) (ICS) to set up ICSs first distant learning centre in Shanghai, PRC. AL Marine owns 100% of AL Marine Holdings (Hong Kong) Limited (ALM HK), a corporation principally engaged in the investment holding. ALM HK owns 100% of AL Marine Consulting Services (Shanghai) Ltd (ALM Shanghai), a corporation principally engaged in the investment holding. ALM Shanghai, through an agency arrangement, owns 100% of Shanghai Heshili Broker Co. Limited (SHB), a corporation principally engaged in the business of general insurance brokerage in China. AL Marine owns 82% of Kim Insurance Brokers Pte Ltd, a corporation principally engaged in the business of general insurance brokerage in Singapore. On March 27, 2013, the Company changed the name of Kim Insurance Brokers Pte Limited to ALCO Insurance Brokers Pte Limited (ALCO Insurance). ALCO, Inc. and AL Marine are hereafter referred to as the Company. Under the current Chinese regulations, there are restrictions on the percentage interest foreign or foreign-invested companies may have in Chinese companies providing insurance brokerage services in China. In addition, the operation by foreign or foreign-invested companies of insurance brokerage business in China is subject to government approval. In order to comply with these restrictions and other Chinese rules and regulations, ALM Shanghai entered into an exclusive agreement with SHB. Under the agreement, the Company provides all management and administration services and financial support to SHB for its operations. SHB is prohibited from entering into any exclusive agreement without the Companys prior approval. SHB is 100% beneficially owned by a Chinese party. An agency agreement is entered into between the Chinese party and ALM Shanghai. Under this agreement, the Chinese party is holding the shares of SHB on behalf of ALM Shanghai. The company does not have any direct ownership interest in SHB. As a result of our contractual arrangements with SHB above, we bear the risks of, and enjoy the rewards associated with, and therefore are the primary beneficiary of our investments in SHB, and we have begun to consolidate its results of operations in our consolidated financial statements commencing in the fiscal year 2010. Control by Principal Stockholders The directors, executive officers, their affiliates and related parties own, beneficially and in the aggregate, the majority of the voting power of the outstanding share capital of the Company. Accordingly, directors, executive officers and their affiliates, if they voted their shares uniformly, would have the ability to control the approval of most corporate actions, including approving significant expenses, increasing the authorized capital stock and the dissolution, merger or sale of the Company's assets.</t>
  </si>
  <si>
    <t>Note 2 - Significant Accounting Policies: Economic and Political Risks (Policies)</t>
  </si>
  <si>
    <t>Economic and Political Risks</t>
  </si>
  <si>
    <t>Economic and Political Risks The Company faces a number of risks and challenges since its assets are located in Hong Kong, a Special Administrative Region of the People's Republic of China ("PRC"), and its revenues are derived from its operations therein. The PRC is a developing country with an early stage market economic system, overshadowed by the state. Its political and economic systems are very different from the more developed countries and are in a state of change. The PRC also faces many social, economic and political challenges that may produce major shocks and instabilities and even crises, in both its domestic arena and in its relationships with other countries, including the United States. Such shocks, instabilities and crises may in turn significantly and negatively affect the Company's performance.</t>
  </si>
  <si>
    <t>Note 2 - Significant Accounting Policies: Basis of Presentation and Principles of Consolidation (Policies)</t>
  </si>
  <si>
    <t>Basis of Presentation and Principles of Consolidation</t>
  </si>
  <si>
    <t xml:space="preserve">Basis of Presentation and Principles of Consolidation The accompanying consolidated financial statements have been prepared in accordance with accounting principles generally accepted in the United States of America (U.S. GAAP). The consolidated financial statements include the accounts of the Company and all its majority-owned subsidiaries and other entity which require consolidation. Inter-company transactions have been eliminated in consolidation. The results of subsidiaries acquired or disposed of during the respective periods are included in the consolidated statements of operations from the effective date of acquisition or up to the effective date of disposal, as appropriate. The portion of the income or loss applicable to non-controlling interests in subsidiary undertakings is reflected in the consolidated statements of operations. In accordance with ASC 810, the Company consolidates variable interest entities (VIEs) for which it is the primary beneficiary. The company has evaluated the provisions of ASC 810 and determined that it applies to its interest in China. VIEs are generally entities that lack sufficient equity to operate without additional subordinated financial support from other parties or are entities whose equity holders do not have adequate decision making authority. The primary beneficiary of a VIE is the party that (a) has the power to direct the activities of a VIE that significantly impacts its economic performance and (b) has the obligation to absorb the losses or the rights to receive the benefits that could be significant to the VIE. According to the requirements of ASC 810, we have evaluated our relationships with SHB. We have concluded that SHB is a VIE, and the Company is the primary beneficiary of the VIE. Accordingly, we adopted the provisions of ASC 810 and consolidated SHB into our financial statements commencing in the fiscal year of 2010. As of December 31, 2015 and 2014, the carrying amount and classification of the assets and liabilities in the Companys consolidated balance sheets that relate to SHB, the Companys VIE is as follows: December 31, 2015 December 31, 2014 ASSETS Current Assets: Cash and cash equivalents $ 404,012 $ 554,147 Commissions receivable, net 20,435 21,406 Fiduciary asset 305 207 Total Current Assets of VIE 424,752 575,760 Property, plant and equipment, net 18,891 22,818 Other Non-current Assets: Deposits and prepayment 10,176 - Other receivable 13 30 Total Other Non-current Assets of VIE 10,189 30 Total Assets of VIE $ 453,832 $ 598,608 LIABILITIES Current Liabilities: Other payable $ 46,313 $ 49,063 Accrued expenses 767 803 Tax payable 933 426 Total Current Liabilities of VIE $ 48,013 $ 50,292 Total Liabilities of VIE $ 48,013 $ 50,292 </t>
  </si>
  <si>
    <t>Note 2 - Significant Accounting Policies: Concentration of Credit Risk (Policies)</t>
  </si>
  <si>
    <t>Concentration of Credit Risk</t>
  </si>
  <si>
    <t>Concentration of Credit Risk Financial instruments which subject the Company to concentrations of credit risk consist principally of accounts receivable and cash. Exposure to losses on receivables is dependent on each customer's financial condition. The Company controls its exposure to credit risk through a process of credit approvals, credit limits and monitoring procedures, establishing allowances for anticipated losses.</t>
  </si>
  <si>
    <t>Note 2 - Significant Accounting Policies: Use of Estimates (Policie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when ultimately realized could differ from those estimates. Significant Estimates Several areas require significant management estimates relating to uncertainties for which it is reasonably possible that there will be a material change in the near term. Significant estimates include valuation of marketable securities, allowance for doubtful accounts, fair value of share-based compensation, the useful lives and impairment of property, plant and equipment, and impairment of goodwill and intangible assets.</t>
  </si>
  <si>
    <t>Note 2 - Significant Accounting Policies: Revenue Recognition (Policies)</t>
  </si>
  <si>
    <t>Revenue Recognition</t>
  </si>
  <si>
    <t>Revenue Recognition Commission revenue is recognized as of the effective date of the insurance policy or the date the customer is billed, whichever is later. At that date, the earnings process has been completed and the Company can reliably estimate the impact of policy cancellations based upon historical cancellation experience adjusted by known circumstances. The policy cancellation reserve is periodically evaluated and adjusted as necessary. Subsequent commission adjustments are recognized upon notification from the insurance companies. Commission revenues are reported net of commissions paid to sub-brokers. Fee income is recognized as services are rendered.</t>
  </si>
  <si>
    <t>Note 2 - Significant Accounting Policies: Cash and Cash Equivalents (Policies)</t>
  </si>
  <si>
    <t>Cash and Cash Equivalents</t>
  </si>
  <si>
    <t>Cash and Cash Equivalents The Company invests idle cash primarily in money market accounts, certificates of deposit and short-term commercial paper. Money market funds and all highly liquid debt instruments with an original maturity of three months or less are considered cash equivalents.</t>
  </si>
  <si>
    <t>Note 2 - Significant Accounting Policies: Short-term Investment (Policies)</t>
  </si>
  <si>
    <t>Short-term Investment</t>
  </si>
  <si>
    <t>Short-term Investment Short-term investment includes fixed deposit with maturity of one year with a financial institution.</t>
  </si>
  <si>
    <t>Note 2 - Significant Accounting Policies: Commissions and Other Receivables (Policies)</t>
  </si>
  <si>
    <t>Commissions and Other Receivables</t>
  </si>
  <si>
    <t>Commissions and Other Receivables Commissions and other receivables are recognized and carried at original invoice amount less an allowance for any uncollectible amounts. An estimate for doubtful accounts is made when collection of the full amount becomes questionable. We made allowance for doubtful accounts based on a review of all outstanding amounts on a monthly basis. We analyze the aging of receivable balances, historical bad debts, customer concentrations, customer credit-worthiness, current economic trends and changes in our customer payment terms. Significant changes in customer concentration or payment terms, deterioration of customer credit-worthiness or weakening in economics trends could have a significant impact on the collectability of receivables and the allowance. If the financial condition of our customers were to deteriorate, resulting in an impairment of their ability to make payments, additional allowances will be made. Allowances are applied to commissions and other receivables where events or changes in circumstance indicate that the balances may not be collectible. The identification of doubtful debts requires the use of judgment and estimates as mentioned above. Where the expectation on or the actual recoverability of commissions and other receivables is different from the original estimate, such difference will impact the carrying value of commissions and other receivables and doubtful debts expenses in the periods in which such estimate is changed or the receivable are collected.</t>
  </si>
  <si>
    <t>Note 2 - Significant Accounting Policies: Property, Plant and Equipment (Policies)</t>
  </si>
  <si>
    <t>Property, Plant and Equipment</t>
  </si>
  <si>
    <t xml:space="preserve">Property, Plant and Equipment Property, plant and equipment are stated at cost and depreciated using the straight-line method over the estimated useful lives of the assets. The estimated useful live of our property is 20 years. Land is not depreciated. The cost of repairs and maintenance is expensed as incurred; major replacements and improvements are capitalized. When assets are retired or disposed of, the cost and accumulated depreciation are removed from the accounts, and any resulting gains or losses are included in the income statement in the year of disposition. The annual percentages applied on depreciation are: Motor vehicles 20% Furniture and fixtures 15% Office equipment 15% Leasehold improvements 20% Property 5% Land 0% </t>
  </si>
  <si>
    <t>Note 2 - Significant Accounting Policies: Marketable Securities (Policies)</t>
  </si>
  <si>
    <t>Marketable Securities</t>
  </si>
  <si>
    <t>Marketable Securities All marketable securities are classified as available-for-sale securities. Available-for-sale securities are carried at fair value with resulting unrealized gains and losses, reported as a component of accumulated other comprehensive loss. Long-term marketable securities have remaining maturities at the balance sheet date of one year or greater.</t>
  </si>
  <si>
    <t>Note 2 - Significant Accounting Policies: Accounts Payable and Claims Payable (Policies)</t>
  </si>
  <si>
    <t>Accounts Payable and Claims Payable</t>
  </si>
  <si>
    <t>Accounts Payable and Claims Payable In its capacity as an insurance agent or broker, the Company collects premiums from customers and, after deducting its commissions, remits the premiums to the respective insurers; the Company also collects claims or refunds from insurers on behalf of customers. Unremitted insurance premiums and claims are held in a fiduciary capacity. The obligation to remit premiums is recorded as accounts payable and the obligation to remit claims and refunds is recorded as claims payable on the consolidated balance sheets.</t>
  </si>
  <si>
    <t>Note 2 - Significant Accounting Policies: Pension Costs (Policies)</t>
  </si>
  <si>
    <t>Pension Costs</t>
  </si>
  <si>
    <t>Pension Costs Mandatory contributions are made to the Hong Kong's Mandatory Provident Fund (MPF), based on a percentage of the employees' basic salaries. The cost of these payments are charged to the profit and loss accounts as they become payable in accordance with the rule of the MPF Scheme. The employer contributions vest fully with the employees when contributed into the MPF Scheme.</t>
  </si>
  <si>
    <t>Note 2 - Significant Accounting Policies: Income Taxes (Policies)</t>
  </si>
  <si>
    <t>Income Taxes</t>
  </si>
  <si>
    <t>Income Taxes Income tax expense is based on reported income before income taxes. Deferred income taxes reflect the effect of temporary differences between assets and liabilities that are recognized for financial reporting purposes and the amounts that are recognized for income tax purposes. In accordance with FASB Accounting Standards Codification TM No. 740, Income Taxes, these deferred taxes are measured by applying currently enacted tax laws. Deferred tax assets and liabilities are measured using the enacted tax rates expected to apply to taxable income (losses) in the years in which those temporary differences are expected to be realized or settled.</t>
  </si>
  <si>
    <t>Note 2 - Significant Accounting Policies: Fair Value of Measurements (Policies)</t>
  </si>
  <si>
    <t>Fair Value of Measurements</t>
  </si>
  <si>
    <t>Fair Value of Measurements The Company adopted Statement of ASC 820, Fair Value Measurements and Disclosures, effective January 1, 2008. The provisions of ASC 820 are to be applied prospectively. ASC 820 clarifies that fair value is an estimate of the exit price, representing the amount that would be received to sell an asset or paid to transfer a liability in an orderly transaction between market participants (i.e., the exit price at the measurement date). Under ASC 820, fair value measurements are not adjusted for transaction cost. ASC 820 provides for use of a fair value hierarchy that prioritizes inputs to valuation techniques used to measure fair value into three levels: Level 1: Unadjusted quoted prices in active markets for identical assets or liabilities Level 2: Input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si>
  <si>
    <t>Note 2 - Significant Accounting Policies: Valuation of Goodwill and Other Intangible Assets (Policies)</t>
  </si>
  <si>
    <t>Valuation of Goodwill and Other Intangible Assets</t>
  </si>
  <si>
    <t>Valuation of Goodwill and Other Intangible Assets The Company records the excess of purchase price over the fair value of the tangible and identifiable intangible assets acquired as goodwill. Current authoritative guidance requires goodwill to be tested for impairment annually as well as when an event or change in circumstance indicates impairment may have occurred. Goodwill is tested for impairment by comparing the fair value of the Companys individual reporting units to their carrying amount to determine if there is potential goodwill impairment. If the fair value of the reporting unit is less than its carrying value, an impairment loss is recorded to the extent that the implied fair value of the goodwill of the reporting unit is less than its carrying value. Long-lived assets, including fixed assets and intangible assets, are reviewed for impairment whenever events or changes in circumstances indicate that the carrying value may not be recoverable. In reviewing for impairment, the carrying value of such assets is compared to the estimated undiscounted future cash flows expected from the use of the assets and their eventual disposition. If such cash flows are not sufficient to support the assets recorded value, an impairment charge is recognized to reduce the carrying value of the long-lived asset to its estimated fair value. The determination of future cash flows, as well as the estimated fair value of long-lived assets, involves significant estimates on the part of management. In order to estimate the fair value of a long-lived asset, the Company may engage a third-party to assist with the valuation. If there is a material change in economic conditions or other circumstances influencing the estimate of future cash flows or fair value, the Company could be required to recognize impairment charges in the future.</t>
  </si>
  <si>
    <t>Note 2 - Significant Accounting Policies: Related Party Transactions (Policies)</t>
  </si>
  <si>
    <t>Related Party Transactions</t>
  </si>
  <si>
    <t>Related Party Transactions The Company rents a quarter in Hong Kong from a company owned by directors of the Company, and a quarter in Shanghai from a director of the Company. From time to time, the Company has amounts due to directors which represent loans payable that are unsecured, non-interest bearing and have no fixed terms of repayment, therefore, deemed payable on demand.</t>
  </si>
  <si>
    <t>Note 2 - Significant Accounting Policies: Leases (Policies)</t>
  </si>
  <si>
    <t>Leases</t>
  </si>
  <si>
    <t>Leases Lease agreements are evaluated to determine whether they are capital leases or operating leases in accordance with ASC840. When substantially all of the risks and benefits of property ownership have been transferred to the Company, as determined by the test criteria in ASC 840, the lease then qualifies as a capital lease. Capital lease assets are depreciated on a straight line method, over the capital lease assets estimated useful lives consistent with the Companys normal depreciation policy for tangible fixed assets. Interest charges are expensed over the period of the lease in relation to the carrying value of the capital lease obligation. Rent expense for operating leases, which may include free rent or fixed escalation amounts in addition to minimum lease payments, is recognized on a straight-line basis over the duration of each lease term.</t>
  </si>
  <si>
    <t>Note 2 - Significant Accounting Policies: Foreign Currency and Other Comprehensive Income (Policies)</t>
  </si>
  <si>
    <t>Foreign Currency and Other Comprehensive Income</t>
  </si>
  <si>
    <t>Foreign Currency and Other Comprehensive Income The accompanying financial statements are presented in United States (US) dollars. The functional currency of ALC, CAC and ESA is the Hong Kong dollar (HK$). The financial statements are translated into US dollars from HK$ at year-end exchange rates for assets and liabilities, and weighted average exchange rates for revenues and expenses. Capital accounts are translated at their historical exchange rates when the capital transactions occurred. The Hong Kong Monetary Authority (HKMA), Hong Kong's central bank, maintains a Linked Exchange Rate System since 1983. The HKMA operates Convertibility Undertakings on both the strong side and the weak side of the Linked Rate of US$1: HK$7.8. In fact, the exchange rate for HK$ to US dollars has varied by only 100ths during 2014 and 2013. Thus, the consistent exchange rate used has been 7.80 HK$ per each US dollar. Since there have been no greater fluctuations in the exchange rate, there is no gain or loss from foreign currency translation and no resulting other comprehensive income or loss. Foreign currency transactions are those that required settlement in a currency other than HK$. Gain or loss from foreign currency transactions, or exchange loss, are recognized in income in the period they occur. The functional currency of SHB and ALM Shanghai is the Chinese Yuan (CNY). The financial statements of SHB and ALM Shanghai are translated into United States dollars in accordance with FASB Accounting Standards Codification TM (ASC) No. 830, " Foreign Currency Matters, using year-end rates of exchange for assets and liabilities, and average rates of exchange for the period for revenues, costs, and expenses and historical rates for the equity. Translation adjustments resulting from the process of translating the local currency financial statements into U.S. dollars are included in determining comprehensive income. The exchange rates used to translate amounts in CNY into U.S. Dollars for the purposes of preparing the consolidated financial statements were as follows: Balance sheet items, as of year-end date: US$0.15332:CNY1 Amounts included in the statements of operations, statements of changes in shareholders equity and statements of cash flows for the year: US$0.15818:CNY1 The functional currency of ALCO Insurance is the Singapore Dollar (SGD). The financial statements of ALCO Insurance are translated into United States dollars in accordance with ASC 830, "Foreign Currency Matters, using year-end rates of exchange for assets and liabilities, and average rates of exchange for the period for revenues, costs, and expenses and historical rates for the equity. Translation adjustments resulting from the process of translating the local currency financial statements into U.S. dollars are included in determining comprehensive income. The exchange rates used to translate amounts in SGD into U.S. Dollars for the purposes of preparing the consolidated financial statements were as follows: Balance sheet items, as of year-end date: US$0.70249:SGD1 Amounts included in the statements of operations, statements of changes in shareholders equity and statements of cash flows for the year: US$0.72128:SGD1</t>
  </si>
  <si>
    <t>Note 2 - Significant Accounting Policies: Earnings Per Share (Policies)</t>
  </si>
  <si>
    <t>Earnings Per Share</t>
  </si>
  <si>
    <t>Earnings Per Share Basic earnings per share is computed by dividing income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re were no dilutive shares for the years ended December 31, 2015 and 2014.</t>
  </si>
  <si>
    <t>Note 2 - Significant Accounting Policies: Stock-based Compensation (Policies)</t>
  </si>
  <si>
    <t>Stock-based Compensation</t>
  </si>
  <si>
    <t>Stock-based Compensation The Company accounts for restricted stock awards and other equity based compensation issued to employees in accordance with ASC 718 Stock Compensation. ASC 718 requires companies to recognize an expense in the statement of operations at the grant date of stock awards and other equity based compensation issued to employees.</t>
  </si>
  <si>
    <t>Note 2 - Significant Accounting Policies: Legal and Other Contingencies (Policies)</t>
  </si>
  <si>
    <t>Legal and Other Contingencies</t>
  </si>
  <si>
    <t>Legal and Other Contingencies As discussed in Part I, Item 3 of this Form 10-K under the heading Legal Proceedings, and in Part II, Item 8 of this Form 10-K in the Notes to Consolidated Financial Statements in Note 16, Commitments and Contingencies, ALCOs subsidiary, ALC, is subject to a legal proceeding that has not been resolved and that has arisen in the ordinary course of business. The Company records a liability when it is probable that a loss has been incurred and the amount is reasonably estimable. There is significant judgment required in both the probability determination and as to whether an exposure can be reasonably estimated. In the opinion of management, there is not a reasonable possibility the Company may have incurred a material loss, or a material loss in excess of a recorded accrual, with respect to loss contingencies for legal and other contingencies. However, the outcome of this legal proceeding brought against the Company is subject to significant uncertainty. Therefore, although management considers the likelihood of such as outcome to be remote, if the legal proceeding is resolved against the Company in a reporting period for amounts in excess of managements expectations, the Companys consolidated financial statements for that reporting period could be materially adversely affected.</t>
  </si>
  <si>
    <t>Note 2 - Significant Accounting Policies: Reclassification (Policies)</t>
  </si>
  <si>
    <t>Reclassification</t>
  </si>
  <si>
    <t>Reclassification Certain prior year amounts have been reclassified to conform to the current year presentation. These reclassifications had no impact on net earnings and financial position.</t>
  </si>
  <si>
    <t>Note 2 - Significant Accounting Policies: Recent Accounting Pronouncements (Policies)</t>
  </si>
  <si>
    <t>Recent Accounting Pronouncements</t>
  </si>
  <si>
    <t>Recent Accounting Pronouncements In February 2015, the FASB issued ASU 2015-02, Amendments to the Consolidation Analysis. The amendments in the ASU provide an additional requirement for a limited partnership or similar entity to qualify as a voting interest entity and also amend the criteria for consolidating such an entity. In addition, the new guidance amends the criteria for evaluating fees paid to a decision maker or service provider as a variable interest and amends the criteria for evaluating the effect of fee arrangements and related parties on a variable interest entity primary beneficiary determination. This standard is effective for interim and annual reporting periods beginning after December 15, 2015. The adoption of this standard is not expected to have a material impact on the Companys financial position and results of operations. In May 2015, the FASB issued ASU 2015-09, Financial Services-Insurance (Topic 944): Disclosures about Short-Duration Contracts. The amendments in ASU 2015-09 require insurance entities to disclose for annual reporting periods information about the liability for unpaid claims and claim adjustment expenses. The amendments also require insurance entities to disclose information about significant changes in methodologies and assumptions used to calculate the liability for unpaid claims and claim adjustment expenses, including reasons for the change and the effects on the financial statements. In addition, the amendments require insurance entities to disclose for annual and interim reporting periods a roll-forward of the liability for unpaid claims and claim adjustment expenses. For health insurance claims, the amendments require the disclosure of the total of incurred-but-not-reported liabilities and expected development on reported claims included in the liability for unpaid claims and claim adjustment expenses. The amendments in this ASU are effective for public business entities for annual periods beginning after December 15, 2015, and interim periods within annual periods beginning after December 15, 2016. Early adoption is permitted. The Company is currently in the process of evaluating the impact of the adoption on its consolidated financial statements. In August 2015, the FASB issued ASU 2015-14, Revenue from Contracts with Customers (Topic 606): Deferral of the Effective Date.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in the process of evaluating the impact of the adoption on its consolidated financial statements. In September 2015, the FASB issued ASU 2015-16, Business Combinations (Topic 805): Simplifying the Accounting for Measurement-Period Adjustments.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s in this ASU are effective for public business entities for fiscal years beginning after December 15, 2015, including interim periods within those fiscal years. The amendments should be applied rospectively to adjustments to provisional amounts that occur after the effective date with earlier application permitted for financial statements that have not been issued. The adoption of this standard is not expected to have a material impact on the Companys consolidated financial statements. In November 2015, the FASB issued ASU 2015-17, Income Taxes (Topic 740): Balance Sheet Classification of Deferred Taxes. The amendments in ASU 2015-17 eliminates the current requirement for organizations to present deferred tax liabilities and assets as current and noncurrent in a classified balance sheet. Instead, organizations will be required to classify all deferred tax assets and liabilities as noncurrent. The amendments in this ASU are effective for public business entities for financial statements issued for annual periods beginning after December 15, 2016, and interim periods within those annual periods. The amendments may be applied prospectively to all deferred tax liabilities and assets or retrospectively to all periods presented. The Company is currently in the process of evaluating the impact of the adoption on its consolidated financial statements. In January 2016, the FASB issued ASU 2016-01, Financial Instruments-Overall (Subtopic 825-10): Recognition and Measurement of Financial Assets and Financial Liabilities. The amendments in ASU 2016-01, among other things,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i.e., securities or loans and receivables); Eliminates the requirement for public business entities to disclose the method(s) and significant assumptions used to estimate the fair value that is required to be disclosed for financial instruments measured at amortized cost. . The amendments in this ASU are effective for public companies for fiscal years beginning after December 15, 2017, including interim periods within those fiscal years. The new guidance permits early adoption of the own credit provision. In addition, the new guidance permits early adoption of the provision that exempts private companies and not-for-profit organizations from having to disclose fair value information about financial instruments measured at amortized cost. The Company is currently in the process of evaluating the impact of the adoption on its consolidated financial statements. In February 2016, the FASB issued ASU 2016-02, Leases (Topic 842). Among other things, in the amendments in ASU 2016-02,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public business entities for fiscal years beginning after December 15, 2018, including interim periods within those fiscal years. Early application is permitted for all public business entities and all non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in the process of evaluating the impact of the adoption on its consolidated financial statements. In March 2016, the FASB issued ASU 2016-03, Intangibles-Goodwill and Other (Topic 350); Business Combinations (Topic 805); Consolidation (Topic 810); Derivatives and Hedging (Topic 815): Effective Date and Transition Guidance. The amendments in this ASU make the guidance in ASUs 2014-02, 2014-03, 2014-07, and 2014-18 effective immediately by removing their effective dates. The amendments also include transition provisions that provide that private companies are able to forgo a preferability assessment the first time they elect the accounting alternatives within the scope of this ASU. Any subsequent change to an accounting policy election requires justification that the change is preferable under Topic 250, Accounting Changes and Error Corrections. The amendments in this ASU also extend the transition guidance in ASUs 2014-02, 2014-03, 2014-07, and 2014-18 indefinitely. While this ASU extends transition guidance for Updates 2014-07 and 2014-18, there is no intention to change how transition is applied for those two ASUs. The Company is currently in the process of evaluating the impact of the adoption on its consolidated financial statements. In March 2016, the FASB issued ASU 2016-08, Revenue from Contracts with Customers (Topic 606): Principal versus Agent Considerations (Reporting Revenue Gross versus Net). 'The amendments in this ASU are intended to improve the operability and understandability of the implementation guidance on principal versus agent considerations by amending certain existing illustrative examples and adding additional illustrative examples to assist in the application of the guidance.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The Company is currently in the process of evaluating the impact of the adoption on its consolidated financial statements.</t>
  </si>
  <si>
    <t>Note 12 - Stock-based Compensation: Restricted Stock Plans (Policies)</t>
  </si>
  <si>
    <t>Restricted Stock Plans</t>
  </si>
  <si>
    <t>2010 restricted stock plan On June 1, 2010, the board of directors approved and the Company granted an award of 198,000 shares of restricted stock to certain key employees and directors of the Company. The award was made pursuant to the 2010 Restricted Share Stock Compensation Plan as approved by the Companys Board of Directors. Under the plan, a maximum of 500,000 common shares may be delivered in satisfaction of awards. Key employees and directors are eligible to participate in the plan. Each grant of restricted shares under the Plan is subject to certain terms and conditions such as the shares cannot be transferred during the restriction period and the shares will be forfeited if the employment is terminated by the holder or the Company. Restricted stocks are granted at a strike price that is equal to the fair value of the Companys stock on the date of grant. The aggregate value of this award was $310,860, as determined by multiplying the number of shares times the fair value of the Companys stock on June 1, 2010, the date of the grant award. The fair value is based on discounted free cash flow analyses, which involve managements best estimate of future revenue, operation expenses, investing activities, and financing activities. In the valuation, the free cash flow is projected for five years and is determined by using the Companys historical figures such as revenue and operation expenses which are compounded annually with 5% growth rate. Free cash flow occurring beyond the five-year projection period is assumed to be in perpetuity and determined by using the Perpetuity Growth Model in which the project net cash flow is divided by the risk-free rate. The sums of the five-year free cash flow together with the perpetual free cash flow are then discounted by the risk free rate. As a result, the fair value of the Companys stock on the date of the grant award is $1.57 per share. When determining the risk-free rate, Hong Kong unsecured long term loan rate, 7.25%, in effect at the time of grant is used in the calculation. 2011 restricted stock plan On June 1, 2011, the board of directors approved and the Company granted an award of 25,500 shares of restricted stock to certain key employees of the Company. The award was made pursuant to the 2010 Restricted Share Stock Compensation Plan mentioned as above. The aggregate value of this award was $71,145, as determined by multiplying the number of shares times the fair value of the Companys stock on June 1, 2011, the date of the grant award. The fair value is calculated based on the same approach mentioned above and the fair value of the Companys stock on the date of the grant award is $2.79 per share. When determining the risk-free rate of this award, Hong Kong unsecured long term loan rate, 7.25%, in effect at the time of grant is used in the calculation. 2012 restricted stock plan On June 1, 2012, the board of directors approved and the Company granted an award of 13,500 shares of restricted stock to a key employee of the Company. The award was made pursuant to the 2010 Restricted Share Stock Compensation Plan mentioned as above. The aggregate value of this award was $22,275, as determined by multiplying the number of shares times the fair value of the Companys stock on June 1, 2012, the date of the grant award. The fair value is calculated based on the same approach mentioned above and the fair value of the Companys stock on the date of the grant award is $1.65 per share. When determining the risk-free rate of this award, Hong Kong unsecured long term loan rate, 8.25%, in effect at the time of grant is used in the calculation. 2015 restricted stock plan On October 1, 2015, the board of directors approved and the Company granted an award of 25,500 shares of restricted stock to certain key employees of the Company. The award was made pursuant to the 2010 Restricted Share Stock Compensation Plan mentioned as above. The aggregate value of this award was $20,655, as determined by multiplying the number of shares by the fair value of the Companys stock on October 1, 2015, the date of grant. The fair value is calculated based on the same approach mentioned above and the fair value of the Companys stock on the date of grant is $0.81 per share. When determining the risk-free rate of this award, Hong Kong unsecured long term loan rate, 4.25%, in effect at the time of grant is used in the calculation.</t>
  </si>
  <si>
    <t>Note 2 - Significant Accounting Policies: Fair Value of Measurements: Schedule of Fair Value, Assets and Liabilities Measured on Recurring Basis (Tables)</t>
  </si>
  <si>
    <t>Tables/Schedules</t>
  </si>
  <si>
    <t>Schedule of Fair Value, Assets and Liabilities Measured on Recurring Basis</t>
  </si>
  <si>
    <t xml:space="preserve"> Level 1: Unadjusted quoted prices in active markets for identical assets or liabilities Level 2: Input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Unobservable inputs reflect the assumptions that the Company develops based on available information about what market participants would use in valuing the asset or liability.</t>
  </si>
  <si>
    <t>Note 3 - Cash: Schedule of Cash and Cash Equivalents (Tables)</t>
  </si>
  <si>
    <t>Schedule of Cash and Cash Equivalents</t>
  </si>
  <si>
    <t xml:space="preserve"> December 31, 2015 December 31, 2014 Cash consist of the following: Cash in hand $ 33,447 $ 27,947 Cash in bank - Saving &amp; Checking China Construction Bank (Asia) (formerly known as Bank of America (Asia)) 1,963,472 2,828,125 United Overseas Bank 344,723 564,775 Bank of China 253,907 72,079 Sun Hung Kei Financial 87 198 Bank of Shanghai 399,058 549,167 Industrial and Commercial Bank of China 82 137 Cash in bank -Fixed deposit - 6,418 $ 2,994,776 $ 4,048,846</t>
  </si>
  <si>
    <t>Note 7 - Fair Value of Investments and Investment Income: Trading Securities (and Certain Trading Assets) (Tables)</t>
  </si>
  <si>
    <t>Trading Securities (and Certain Trading Assets)</t>
  </si>
  <si>
    <t xml:space="preserve"> Assets Fair value Fair value Hierarchy December 31, 2015 December 31, 2014 Marketable securities $ 337,847 $ 381,204 Level 1 Short-term investment $ 98,931 $ 105,723 Level 1</t>
  </si>
  <si>
    <t>Note 7 - Fair Value of Investments and Investment Income: Investment Income (Tables)</t>
  </si>
  <si>
    <t>Investment Income</t>
  </si>
  <si>
    <t xml:space="preserve"> Investment Income December 31, 2015 December 31, 2014 Dividend from marketable securities $ 20,377 $ 18,982</t>
  </si>
  <si>
    <t>Note 11 - Due To Directors: Schedule of Accounts Payable and Accrued Liabilities (Tables)</t>
  </si>
  <si>
    <t>Schedule of Accounts Payable and Accrued Liabilities</t>
  </si>
  <si>
    <t xml:space="preserve"> December 31, 2015 December 31, 2014 Due to directors consist of the following: Andrew Liu F Kang 1,125 $ 145 John Liu Shou Kang 562 666 $ 1,687 $ 811</t>
  </si>
  <si>
    <t>Note 14 - Income Taxes: Schedule of Components of Income Tax Expense (Benefit) (Tables)</t>
  </si>
  <si>
    <t>Schedule of Components of Income Tax Expense (Benefit)</t>
  </si>
  <si>
    <t xml:space="preserve"> Period ended December 31, 2015 December 31, 2014 Current tax $ 74,418 $ 73,888 Deferred tax - 13,948 Provision for Income Taxes $ 74,418 $ 87,836</t>
  </si>
  <si>
    <t>Note 14 - Income Taxes: Schedule of Effective Income Tax Rate Reconciliation (Tables)</t>
  </si>
  <si>
    <t>Schedule of Effective Income Tax Rate Reconciliation</t>
  </si>
  <si>
    <t xml:space="preserve"> Period ended December 31, 2015 December 31, 2014 U.S. statutory rate 34.00% 34.00% Foreign income not recognized in the U.S. -34.00% -34.00% -0.48% -% Effect of income tax exemptions and reliefs 1.55% -% Effect of valuation allowance on deferred income tax assets -28.78% -26.17% Effect of income tax difference under different tax jurisdictions 0.65% -% Hong Kong income tax rate 16.50% 16.50% Provision for income tax -10.56% -12.07% </t>
  </si>
  <si>
    <t>Note 14 - Income Taxes: Schedule of Deferred Tax Assets and Liabilities (Tables)</t>
  </si>
  <si>
    <t>Schedule of Deferred Tax Assets and Liabilities</t>
  </si>
  <si>
    <t xml:space="preserve"> 2015 2014 Taxable loss carrying over $ 301,957 $ 175,477 Deferred tax asset $ 301,957 $ 175,477 Depreciation of property, plant and equipment $ 15,286 $ 21,923 Deferred tax liabilities $ 15,286 $ 21,923 Valuation allowance (286,671) (153,554) Deferred tax asset, net $ - -</t>
  </si>
  <si>
    <t>Note 15 - Operating Leases: Schedule of Future Minimum Rental Payments for Operating Leases (Tables)</t>
  </si>
  <si>
    <t>Schedule of Future Minimum Rental Payments for Operating Leases</t>
  </si>
  <si>
    <t xml:space="preserve"> 2016 2017 Total Carmel Hill, Hong Kong (Director Quarter) $ 65,385 $ - $ 65,385 Director Quarter Car Park 1,154 - 1,154 New Hong Kong office at Wanchai 346,154 173,077 519,231 Hong Kong Wanchai Office Car Park 2,846 - 2,846 Fuzhou Office 28,763 - 28,763 Singapore Office 57,955 57,955 115,910 Shanghai Director Quarter 30,769 - 30,769 Shanghai Registered Office 2,760 1,610 4,370 Total $ 535,786 $ 232,642 $ 768,428</t>
  </si>
  <si>
    <t>Note 3 - Cash: Schedule of Cash and Cash Equivalents (Details) - USD ($)</t>
  </si>
  <si>
    <t>Dec. 31, 2013</t>
  </si>
  <si>
    <t>Cash</t>
  </si>
  <si>
    <t>Fixed deposit</t>
  </si>
  <si>
    <t>China Construction Bank (Asia) (formerly known as Bank of America (Asia))</t>
  </si>
  <si>
    <t>Due from Banks</t>
  </si>
  <si>
    <t>United Overseas Bank</t>
  </si>
  <si>
    <t>Bank of China</t>
  </si>
  <si>
    <t>Sun Hung Kei Financial</t>
  </si>
  <si>
    <t>Bank of Shanghai</t>
  </si>
  <si>
    <t>Industrial and Commercial Bank of China</t>
  </si>
  <si>
    <t>Note 3 - Cash (Details)</t>
  </si>
  <si>
    <t>Dec. 31, 2015USD ($)</t>
  </si>
  <si>
    <t>Details</t>
  </si>
  <si>
    <t>Line of Credit Assumed</t>
  </si>
  <si>
    <t>[1]</t>
  </si>
  <si>
    <t>Line of Credit Facility, Maximum Borrowing Capacity</t>
  </si>
  <si>
    <t>[2]</t>
  </si>
  <si>
    <t>HK$45,000 with China Construction Bank (Asia)</t>
  </si>
  <si>
    <t>China Construction Bank (Asia)</t>
  </si>
  <si>
    <t>Note 4 - Commissions Receivable (Details) - USD ($)</t>
  </si>
  <si>
    <t>Commissions receivable</t>
  </si>
  <si>
    <t>Less: allowances for doubtful accounts</t>
  </si>
  <si>
    <t>Note 5 - Fiduciary Asset (Details) - USD ($)</t>
  </si>
  <si>
    <t>Note 6 - Property, Plant and Equipment (Details) - USD ($)</t>
  </si>
  <si>
    <t>Property, Plant and Equipment, Gross</t>
  </si>
  <si>
    <t>Accumulated depreciation</t>
  </si>
  <si>
    <t>Depreciation</t>
  </si>
  <si>
    <t>Furniture and Fixtures</t>
  </si>
  <si>
    <t>Office Equipment</t>
  </si>
  <si>
    <t>Leaseholds and Leasehold Improvements</t>
  </si>
  <si>
    <t>Automobiles</t>
  </si>
  <si>
    <t>Land</t>
  </si>
  <si>
    <t>Building</t>
  </si>
  <si>
    <t>Construction in Progress</t>
  </si>
  <si>
    <t>Note 7 - Fair Value of Investments and Investment Income: Trading Securities (and Certain Trading Assets) (Details) - USD ($)</t>
  </si>
  <si>
    <t>Note 7 - Fair Value of Investments and Investment Income (Details) - USD ($)</t>
  </si>
  <si>
    <t>Unrealized Loss on Securities</t>
  </si>
  <si>
    <t>Note 7 - Fair Value of Investments and Investment Income: Investment Income (Details) - USD ($)</t>
  </si>
  <si>
    <t>Dividend from marketable securities</t>
  </si>
  <si>
    <t>Note 9 - Goodwill (Details) - USD ($)</t>
  </si>
  <si>
    <t>Goodwill, gross</t>
  </si>
  <si>
    <t>Translation adjustment</t>
  </si>
  <si>
    <t>Note 10 - Long-term Loans (Details) - USD ($)</t>
  </si>
  <si>
    <t>Hitachi Credit (HK) Ltd</t>
  </si>
  <si>
    <t>Loans Payable to Bank, Current</t>
  </si>
  <si>
    <t>DBS Bank Ltd</t>
  </si>
  <si>
    <t>Note 11 - Due To Directors: Schedule of Accounts Payable and Accrued Liabilities (Details) - USD ($)</t>
  </si>
  <si>
    <t>Due to director</t>
  </si>
  <si>
    <t>Andrew Liu Fu Kang</t>
  </si>
  <si>
    <t>John Liu Shou Kang</t>
  </si>
  <si>
    <t>Note 12 - Stock-based Compensation: Restricted Stock Plans (Details) - USD ($)</t>
  </si>
  <si>
    <t>6 Months Ended</t>
  </si>
  <si>
    <t>Jun. 30, 2012</t>
  </si>
  <si>
    <t>Jun. 30, 2011</t>
  </si>
  <si>
    <t>Jun. 30, 2010</t>
  </si>
  <si>
    <t>Weighted Average Grant Date Fair Value</t>
  </si>
  <si>
    <t>Note 12 - Stock-based Compensation (Details) - USD ($)</t>
  </si>
  <si>
    <t>Note 13 - Related Party Transaction (Details) - USD ($)</t>
  </si>
  <si>
    <t>Related Party Transaction, Amounts of Transaction</t>
  </si>
  <si>
    <t>Shanghai Quarter</t>
  </si>
  <si>
    <t>Relevant rent expense</t>
  </si>
  <si>
    <t>Note 14 - Income Taxes (Details)</t>
  </si>
  <si>
    <t>Effective Income Tax Rate, Continuing Operations</t>
  </si>
  <si>
    <t>(10.56%)</t>
  </si>
  <si>
    <t>(12.07%)</t>
  </si>
  <si>
    <t>Note 14 - Income Taxes: Schedule of Components of Income Tax Expense (Benefit) (Details) - USD ($)</t>
  </si>
  <si>
    <t>Current tax</t>
  </si>
  <si>
    <t>Deferred tax</t>
  </si>
  <si>
    <t>Note 14 - Income Taxes: Schedule of Effective Income Tax Rate Reconciliation (Details)</t>
  </si>
  <si>
    <t>Effective Income Tax Rate Reconciliation, Foreign Income Tax Rate Differential, Percent</t>
  </si>
  <si>
    <t>(34.00%)</t>
  </si>
  <si>
    <t>Effect of expenses not deductible for tax purposes</t>
  </si>
  <si>
    <t>(0.48%)</t>
  </si>
  <si>
    <t>Effect of income tax exemptions and reliefs</t>
  </si>
  <si>
    <t>1.55%</t>
  </si>
  <si>
    <t>Effect of valuation allowance on deferred income tax assets</t>
  </si>
  <si>
    <t>(28.78%)</t>
  </si>
  <si>
    <t>(26.17%)</t>
  </si>
  <si>
    <t>Effect of income tax difference under different tax jurisdictions</t>
  </si>
  <si>
    <t>0.65%</t>
  </si>
  <si>
    <t>Hong Kong income tax rate</t>
  </si>
  <si>
    <t>16.50%</t>
  </si>
  <si>
    <t>Note 14 - Income Taxes: Schedule of Deferred Tax Assets and Liabilities (Details) - USD ($)</t>
  </si>
  <si>
    <t>Taxable loss carrying over</t>
  </si>
  <si>
    <t>Deferred tax asset</t>
  </si>
  <si>
    <t>Depreciation of property, plant and equipment</t>
  </si>
  <si>
    <t>Deferred tax liabilities</t>
  </si>
  <si>
    <t>Valuation allowance</t>
  </si>
  <si>
    <t>Note 15 - Operating Leases: Schedule of Future Minimum Rental Payments for Operating Leases (Details)</t>
  </si>
  <si>
    <t>Carmel Hill, Hong Kong (Director Quarter)</t>
  </si>
  <si>
    <t>Director Quarter Car Park</t>
  </si>
  <si>
    <t>New Hong Kong office at Wanchai</t>
  </si>
  <si>
    <t>Hong Kong Wanchai Office Car Park</t>
  </si>
  <si>
    <t>Fuzhou Office</t>
  </si>
  <si>
    <t>Singapore Office</t>
  </si>
  <si>
    <t>Shanghai Director Quarter</t>
  </si>
  <si>
    <t>Shanghai Registered Office</t>
  </si>
  <si>
    <t>Note 16 - Non-controlling Interest (Details) - USD ($)</t>
  </si>
  <si>
    <t>3 Months Ended</t>
  </si>
  <si>
    <t>Mar. 31, 2016</t>
  </si>
  <si>
    <t>Dividends, cash</t>
  </si>
  <si>
    <t>Note 18 - Subsequent Event (Details) - USD ($)</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6" t="n">
        <v>734543</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2</v>
      </c>
    </row>
    <row r="14" spans="1:4">
      <c r="A14" s="4" t="s">
        <v>24</v>
      </c>
      <c r="B14" s="6" t="n">
        <v>2015</v>
      </c>
    </row>
    <row r="15" spans="1:4">
      <c r="A15" s="4" t="s">
        <v>25</v>
      </c>
      <c r="B15" s="4" t="s">
        <v>26</v>
      </c>
    </row>
    <row r="16" spans="1:4">
      <c r="A16" s="4" t="s">
        <v>27</v>
      </c>
      <c r="C16" s="6" t="n">
        <v>10361500</v>
      </c>
    </row>
    <row r="17" spans="1:4">
      <c r="A17" s="4" t="s">
        <v>28</v>
      </c>
      <c r="D17" s="7" t="n">
        <v>0</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90</v>
      </c>
      <c r="B1" s="2" t="s">
        <v>1</v>
      </c>
    </row>
    <row r="2" spans="1:2">
      <c r="B2" s="2" t="s">
        <v>2</v>
      </c>
    </row>
    <row r="3" spans="1:2">
      <c r="A3" s="3" t="s">
        <v>182</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2</v>
      </c>
      <c r="B1" s="2" t="s">
        <v>1</v>
      </c>
    </row>
    <row r="2" spans="1:2">
      <c r="B2" s="2" t="s">
        <v>2</v>
      </c>
    </row>
    <row r="3" spans="1:2">
      <c r="A3" s="3" t="s">
        <v>182</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94</v>
      </c>
      <c r="B1" s="2" t="s">
        <v>1</v>
      </c>
    </row>
    <row r="2" spans="1:2">
      <c r="B2" s="2" t="s">
        <v>2</v>
      </c>
    </row>
    <row r="3" spans="1:2">
      <c r="A3" s="3" t="s">
        <v>182</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96</v>
      </c>
      <c r="B1" s="2" t="s">
        <v>1</v>
      </c>
    </row>
    <row r="2" spans="1:2">
      <c r="B2" s="2" t="s">
        <v>2</v>
      </c>
    </row>
    <row r="3" spans="1:2">
      <c r="A3" s="3" t="s">
        <v>182</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98</v>
      </c>
      <c r="B1" s="2" t="s">
        <v>1</v>
      </c>
    </row>
    <row r="2" spans="1:2">
      <c r="B2" s="2" t="s">
        <v>2</v>
      </c>
    </row>
    <row r="3" spans="1:2">
      <c r="A3" s="3" t="s">
        <v>182</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00</v>
      </c>
      <c r="B1" s="2" t="s">
        <v>1</v>
      </c>
    </row>
    <row r="2" spans="1:2">
      <c r="B2" s="2" t="s">
        <v>2</v>
      </c>
    </row>
    <row r="3" spans="1:2">
      <c r="A3" s="3" t="s">
        <v>182</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2</v>
      </c>
      <c r="B1" s="2" t="s">
        <v>1</v>
      </c>
    </row>
    <row r="2" spans="1:2">
      <c r="B2" s="2" t="s">
        <v>2</v>
      </c>
    </row>
    <row r="3" spans="1:2">
      <c r="A3" s="3" t="s">
        <v>182</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4</v>
      </c>
      <c r="B1" s="2" t="s">
        <v>1</v>
      </c>
    </row>
    <row r="2" spans="1:2">
      <c r="B2" s="2" t="s">
        <v>2</v>
      </c>
    </row>
    <row r="3" spans="1:2">
      <c r="A3" s="3" t="s">
        <v>182</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6</v>
      </c>
      <c r="B1" s="2" t="s">
        <v>1</v>
      </c>
    </row>
    <row r="2" spans="1:2">
      <c r="B2" s="2" t="s">
        <v>2</v>
      </c>
    </row>
    <row r="3" spans="1:2">
      <c r="A3" s="3" t="s">
        <v>182</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8</v>
      </c>
      <c r="B1" s="2" t="s">
        <v>1</v>
      </c>
    </row>
    <row r="2" spans="1:2">
      <c r="B2" s="2" t="s">
        <v>2</v>
      </c>
    </row>
    <row r="3" spans="1:2">
      <c r="A3" s="3" t="s">
        <v>182</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31</v>
      </c>
      <c r="B1" s="2" t="s">
        <v>2</v>
      </c>
      <c r="C1" s="2" t="s">
        <v>32</v>
      </c>
    </row>
    <row r="2" spans="1:3">
      <c r="A2" s="3" t="s">
        <v>33</v>
      </c>
    </row>
    <row r="3" spans="1:3">
      <c r="A3" s="4" t="s">
        <v>34</v>
      </c>
      <c r="B3" s="7" t="n">
        <v>2994776</v>
      </c>
      <c r="C3" s="7" t="n">
        <v>4048846</v>
      </c>
    </row>
    <row r="4" spans="1:3">
      <c r="A4" s="4" t="s">
        <v>35</v>
      </c>
      <c r="B4" s="6" t="n">
        <v>98931</v>
      </c>
      <c r="C4" s="6" t="n">
        <v>105723</v>
      </c>
    </row>
    <row r="5" spans="1:3">
      <c r="A5" s="4" t="s">
        <v>36</v>
      </c>
      <c r="B5" s="6" t="n">
        <v>451252</v>
      </c>
      <c r="C5" s="6" t="n">
        <v>322589</v>
      </c>
    </row>
    <row r="6" spans="1:3">
      <c r="A6" s="4" t="s">
        <v>37</v>
      </c>
      <c r="B6" s="6" t="n">
        <v>3231</v>
      </c>
      <c r="C6" s="6" t="n">
        <v>8652</v>
      </c>
    </row>
    <row r="7" spans="1:3">
      <c r="A7" s="4" t="s">
        <v>38</v>
      </c>
      <c r="B7" s="6" t="n">
        <v>1389854</v>
      </c>
      <c r="C7" s="6" t="n">
        <v>2015759</v>
      </c>
    </row>
    <row r="8" spans="1:3">
      <c r="A8" s="4" t="s">
        <v>39</v>
      </c>
      <c r="B8" s="6" t="n">
        <v>1412000</v>
      </c>
      <c r="C8" s="6" t="n">
        <v>1912000</v>
      </c>
    </row>
    <row r="9" spans="1:3">
      <c r="A9" s="4" t="s">
        <v>40</v>
      </c>
      <c r="B9" s="6" t="n">
        <v>6350044</v>
      </c>
      <c r="C9" s="6" t="n">
        <v>8413569</v>
      </c>
    </row>
    <row r="10" spans="1:3">
      <c r="A10" s="3" t="s">
        <v>41</v>
      </c>
    </row>
    <row r="11" spans="1:3">
      <c r="A11" s="4" t="s">
        <v>42</v>
      </c>
      <c r="B11" s="6" t="n">
        <v>4075442</v>
      </c>
      <c r="C11" s="6" t="n">
        <v>4035084</v>
      </c>
    </row>
    <row r="12" spans="1:3">
      <c r="A12" s="4" t="s">
        <v>43</v>
      </c>
      <c r="B12" s="6" t="n">
        <v>69071</v>
      </c>
      <c r="C12" s="6" t="n">
        <v>73997</v>
      </c>
    </row>
    <row r="13" spans="1:3">
      <c r="A13" s="4" t="s">
        <v>44</v>
      </c>
      <c r="C13" s="6" t="n">
        <v>8585</v>
      </c>
    </row>
    <row r="14" spans="1:3">
      <c r="A14" s="4" t="s">
        <v>45</v>
      </c>
      <c r="B14" s="6" t="n">
        <v>4144513</v>
      </c>
      <c r="C14" s="6" t="n">
        <v>4117666</v>
      </c>
    </row>
    <row r="15" spans="1:3">
      <c r="A15" s="3" t="s">
        <v>46</v>
      </c>
    </row>
    <row r="16" spans="1:3">
      <c r="A16" s="4" t="s">
        <v>47</v>
      </c>
      <c r="B16" s="6" t="n">
        <v>274818</v>
      </c>
      <c r="C16" s="6" t="n">
        <v>223471</v>
      </c>
    </row>
    <row r="17" spans="1:3">
      <c r="A17" s="4" t="s">
        <v>48</v>
      </c>
      <c r="B17" s="6" t="n">
        <v>337847</v>
      </c>
      <c r="C17" s="6" t="n">
        <v>381204</v>
      </c>
    </row>
    <row r="18" spans="1:3">
      <c r="A18" s="4" t="s">
        <v>49</v>
      </c>
      <c r="B18" s="6" t="n">
        <v>94023</v>
      </c>
      <c r="C18" s="6" t="n">
        <v>123580</v>
      </c>
    </row>
    <row r="19" spans="1:3">
      <c r="A19" s="4" t="s">
        <v>50</v>
      </c>
      <c r="B19" s="6" t="n">
        <v>706688</v>
      </c>
      <c r="C19" s="6" t="n">
        <v>728255</v>
      </c>
    </row>
    <row r="20" spans="1:3">
      <c r="A20" s="4" t="s">
        <v>51</v>
      </c>
      <c r="B20" s="6" t="n">
        <v>11201245</v>
      </c>
      <c r="C20" s="6" t="n">
        <v>13259490</v>
      </c>
    </row>
    <row r="21" spans="1:3">
      <c r="A21" s="3" t="s">
        <v>52</v>
      </c>
    </row>
    <row r="22" spans="1:3">
      <c r="A22" s="4" t="s">
        <v>53</v>
      </c>
      <c r="B22" s="6" t="n">
        <v>1370074</v>
      </c>
      <c r="C22" s="6" t="n">
        <v>2376271</v>
      </c>
    </row>
    <row r="23" spans="1:3">
      <c r="A23" s="4" t="s">
        <v>54</v>
      </c>
      <c r="B23" s="6" t="n">
        <v>33577</v>
      </c>
      <c r="C23" s="6" t="n">
        <v>73940</v>
      </c>
    </row>
    <row r="24" spans="1:3">
      <c r="A24" s="4" t="s">
        <v>55</v>
      </c>
      <c r="B24" s="6" t="n">
        <v>225826</v>
      </c>
      <c r="C24" s="6" t="n">
        <v>214504</v>
      </c>
    </row>
    <row r="25" spans="1:3">
      <c r="A25" s="4" t="s">
        <v>56</v>
      </c>
      <c r="B25" s="6" t="n">
        <v>146079</v>
      </c>
      <c r="C25" s="6" t="n">
        <v>170200</v>
      </c>
    </row>
    <row r="26" spans="1:3">
      <c r="A26" s="4" t="s">
        <v>57</v>
      </c>
      <c r="B26" s="6" t="n">
        <v>28461</v>
      </c>
      <c r="C26" s="6" t="n">
        <v>10429</v>
      </c>
    </row>
    <row r="27" spans="1:3">
      <c r="A27" s="4" t="s">
        <v>58</v>
      </c>
      <c r="B27" s="6" t="n">
        <v>1687</v>
      </c>
      <c r="C27" s="6" t="n">
        <v>811</v>
      </c>
    </row>
    <row r="28" spans="1:3">
      <c r="A28" s="4" t="s">
        <v>59</v>
      </c>
      <c r="B28" s="6" t="n">
        <v>18932</v>
      </c>
      <c r="C28" s="6" t="n">
        <v>7757</v>
      </c>
    </row>
    <row r="29" spans="1:3">
      <c r="A29" s="4" t="s">
        <v>60</v>
      </c>
      <c r="B29" s="6" t="n">
        <v>1824636</v>
      </c>
      <c r="C29" s="6" t="n">
        <v>2853912</v>
      </c>
    </row>
    <row r="30" spans="1:3">
      <c r="A30" s="3" t="s">
        <v>61</v>
      </c>
    </row>
    <row r="31" spans="1:3">
      <c r="A31" s="4" t="s">
        <v>62</v>
      </c>
      <c r="B31" s="6" t="n">
        <v>49858</v>
      </c>
      <c r="C31" s="6" t="n">
        <v>17559</v>
      </c>
    </row>
    <row r="32" spans="1:3">
      <c r="A32" s="4" t="s">
        <v>63</v>
      </c>
      <c r="B32" s="6" t="n">
        <v>49858</v>
      </c>
    </row>
    <row r="33" spans="1:3">
      <c r="A33" s="4" t="s">
        <v>64</v>
      </c>
      <c r="B33" s="6" t="n">
        <v>1874494</v>
      </c>
      <c r="C33" s="6" t="n">
        <v>2871471</v>
      </c>
    </row>
    <row r="34" spans="1:3">
      <c r="A34" s="3" t="s">
        <v>65</v>
      </c>
    </row>
    <row r="35" spans="1:3">
      <c r="A35" s="4" t="s">
        <v>66</v>
      </c>
      <c r="B35" s="6" t="n">
        <v>10362</v>
      </c>
      <c r="C35" s="6" t="n">
        <v>10336</v>
      </c>
    </row>
    <row r="36" spans="1:3">
      <c r="A36" s="4" t="s">
        <v>67</v>
      </c>
      <c r="B36" s="6" t="n">
        <v>354972</v>
      </c>
      <c r="C36" s="6" t="n">
        <v>350183</v>
      </c>
    </row>
    <row r="37" spans="1:3">
      <c r="A37" s="4" t="s">
        <v>68</v>
      </c>
      <c r="B37" s="6" t="n">
        <v>-70519</v>
      </c>
      <c r="C37" s="6" t="n">
        <v>71593</v>
      </c>
    </row>
    <row r="38" spans="1:3">
      <c r="A38" s="4" t="s">
        <v>69</v>
      </c>
      <c r="B38" s="6" t="n">
        <v>8724632</v>
      </c>
      <c r="C38" s="6" t="n">
        <v>9644190</v>
      </c>
    </row>
    <row r="39" spans="1:3">
      <c r="A39" s="4" t="s">
        <v>70</v>
      </c>
      <c r="B39" s="6" t="n">
        <v>9019447</v>
      </c>
      <c r="C39" s="6" t="n">
        <v>10076302</v>
      </c>
    </row>
    <row r="40" spans="1:3">
      <c r="A40" s="4" t="s">
        <v>71</v>
      </c>
      <c r="B40" s="6" t="n">
        <v>307304</v>
      </c>
      <c r="C40" s="6" t="n">
        <v>311717</v>
      </c>
    </row>
    <row r="41" spans="1:3">
      <c r="A41" s="4" t="s">
        <v>72</v>
      </c>
      <c r="B41" s="6" t="n">
        <v>9326751</v>
      </c>
      <c r="C41" s="6" t="n">
        <v>10388019</v>
      </c>
    </row>
    <row r="42" spans="1:3">
      <c r="A42" s="4" t="s">
        <v>73</v>
      </c>
      <c r="B42" s="7" t="n">
        <v>11201245</v>
      </c>
      <c r="C42" s="7" t="n">
        <v>13259490</v>
      </c>
    </row>
    <row r="43" spans="1:3">
      <c r="A43" s="3" t="s">
        <v>74</v>
      </c>
    </row>
    <row r="44" spans="1:3">
      <c r="A44" s="4" t="s">
        <v>75</v>
      </c>
      <c r="B44" s="6" t="n">
        <v>5000000</v>
      </c>
      <c r="C44" s="6" t="n">
        <v>5000000</v>
      </c>
    </row>
    <row r="45" spans="1:3">
      <c r="A45" s="4" t="s">
        <v>76</v>
      </c>
      <c r="B45" s="6" t="n">
        <v>0</v>
      </c>
      <c r="C45" s="6" t="n">
        <v>0</v>
      </c>
    </row>
    <row r="46" spans="1:3">
      <c r="A46" s="4" t="s">
        <v>77</v>
      </c>
      <c r="B46" s="6" t="n">
        <v>0</v>
      </c>
      <c r="C46" s="6" t="n">
        <v>0</v>
      </c>
    </row>
    <row r="47" spans="1:3">
      <c r="A47" s="4" t="s">
        <v>78</v>
      </c>
      <c r="B47" s="6" t="n">
        <v>50000000</v>
      </c>
      <c r="C47" s="6" t="n">
        <v>50000000</v>
      </c>
    </row>
    <row r="48" spans="1:3">
      <c r="A48" s="4" t="s">
        <v>79</v>
      </c>
      <c r="B48" s="6" t="n">
        <v>10361500</v>
      </c>
      <c r="C48" s="6" t="n">
        <v>10336000</v>
      </c>
    </row>
    <row r="49" spans="1:3">
      <c r="A49" s="4" t="s">
        <v>80</v>
      </c>
      <c r="B49" s="6" t="n">
        <v>10361500</v>
      </c>
      <c r="C49" s="6" t="n">
        <v>1033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0</v>
      </c>
      <c r="B1" s="2" t="s">
        <v>1</v>
      </c>
    </row>
    <row r="2" spans="1:2">
      <c r="B2" s="2" t="s">
        <v>2</v>
      </c>
    </row>
    <row r="3" spans="1:2">
      <c r="A3" s="3" t="s">
        <v>182</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2</v>
      </c>
      <c r="B1" s="2" t="s">
        <v>1</v>
      </c>
    </row>
    <row r="2" spans="1:2">
      <c r="B2" s="2" t="s">
        <v>2</v>
      </c>
    </row>
    <row r="3" spans="1:2">
      <c r="A3" s="3" t="s">
        <v>182</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14</v>
      </c>
      <c r="B1" s="2" t="s">
        <v>1</v>
      </c>
    </row>
    <row r="2" spans="1:2">
      <c r="B2" s="2" t="s">
        <v>2</v>
      </c>
    </row>
    <row r="3" spans="1:2">
      <c r="A3" s="3" t="s">
        <v>182</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6</v>
      </c>
      <c r="B1" s="2" t="s">
        <v>1</v>
      </c>
    </row>
    <row r="2" spans="1:2">
      <c r="B2" s="2" t="s">
        <v>2</v>
      </c>
    </row>
    <row r="3" spans="1:2">
      <c r="A3" s="3" t="s">
        <v>182</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3" t="s">
        <v>219</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3" t="s">
        <v>219</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3" t="s">
        <v>219</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31</v>
      </c>
      <c r="B1" s="2" t="s">
        <v>1</v>
      </c>
    </row>
    <row r="2" spans="1:2">
      <c r="B2" s="2" t="s">
        <v>2</v>
      </c>
    </row>
    <row r="3" spans="1:2">
      <c r="A3" s="3" t="s">
        <v>219</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34</v>
      </c>
      <c r="B1" s="2" t="s">
        <v>1</v>
      </c>
    </row>
    <row r="2" spans="1:2">
      <c r="B2" s="2" t="s">
        <v>2</v>
      </c>
    </row>
    <row r="3" spans="1:2">
      <c r="A3" s="3" t="s">
        <v>219</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81</v>
      </c>
      <c r="B1" s="2" t="s">
        <v>1</v>
      </c>
    </row>
    <row r="2" spans="1:3">
      <c r="B2" s="2" t="s">
        <v>2</v>
      </c>
      <c r="C2" s="2" t="s">
        <v>32</v>
      </c>
    </row>
    <row r="3" spans="1:3">
      <c r="A3" s="3" t="s">
        <v>82</v>
      </c>
    </row>
    <row r="4" spans="1:3">
      <c r="A4" s="4" t="s">
        <v>83</v>
      </c>
      <c r="B4" s="7" t="n">
        <v>5270912</v>
      </c>
      <c r="C4" s="7" t="n">
        <v>5280627</v>
      </c>
    </row>
    <row r="5" spans="1:3">
      <c r="A5" s="4" t="s">
        <v>84</v>
      </c>
      <c r="B5" s="6" t="n">
        <v>107153</v>
      </c>
      <c r="C5" s="6" t="n">
        <v>29000</v>
      </c>
    </row>
    <row r="6" spans="1:3">
      <c r="A6" s="4" t="s">
        <v>85</v>
      </c>
      <c r="C6" s="6" t="n">
        <v>667</v>
      </c>
    </row>
    <row r="7" spans="1:3">
      <c r="A7" s="4" t="s">
        <v>86</v>
      </c>
      <c r="B7" s="6" t="n">
        <v>9052</v>
      </c>
      <c r="C7" s="6" t="n">
        <v>27684</v>
      </c>
    </row>
    <row r="8" spans="1:3">
      <c r="A8" s="4" t="s">
        <v>87</v>
      </c>
      <c r="B8" s="6" t="n">
        <v>5387117</v>
      </c>
      <c r="C8" s="6" t="n">
        <v>5337978</v>
      </c>
    </row>
    <row r="9" spans="1:3">
      <c r="A9" s="3" t="s">
        <v>88</v>
      </c>
    </row>
    <row r="10" spans="1:3">
      <c r="A10" s="4" t="s">
        <v>89</v>
      </c>
      <c r="B10" s="6" t="n">
        <v>3985246</v>
      </c>
      <c r="C10" s="6" t="n">
        <v>3630683</v>
      </c>
    </row>
    <row r="11" spans="1:3">
      <c r="A11" s="4" t="s">
        <v>90</v>
      </c>
      <c r="B11" s="6" t="n">
        <v>385993</v>
      </c>
      <c r="C11" s="6" t="n">
        <v>421796</v>
      </c>
    </row>
    <row r="12" spans="1:3">
      <c r="A12" s="4" t="s">
        <v>91</v>
      </c>
      <c r="B12" s="6" t="n">
        <v>745385</v>
      </c>
      <c r="C12" s="6" t="n">
        <v>702308</v>
      </c>
    </row>
    <row r="13" spans="1:3">
      <c r="A13" s="4" t="s">
        <v>92</v>
      </c>
      <c r="B13" s="6" t="n">
        <v>53883</v>
      </c>
      <c r="C13" s="6" t="n">
        <v>-4686</v>
      </c>
    </row>
    <row r="14" spans="1:3">
      <c r="A14" s="4" t="s">
        <v>93</v>
      </c>
      <c r="B14" s="6" t="n">
        <v>183002</v>
      </c>
      <c r="C14" s="6" t="n">
        <v>161464</v>
      </c>
    </row>
    <row r="15" spans="1:3">
      <c r="A15" s="4" t="s">
        <v>94</v>
      </c>
      <c r="B15" s="6" t="n">
        <v>900632</v>
      </c>
      <c r="C15" s="6" t="n">
        <v>959538</v>
      </c>
    </row>
    <row r="16" spans="1:3">
      <c r="A16" s="4" t="s">
        <v>95</v>
      </c>
      <c r="C16" s="6" t="n">
        <v>222759</v>
      </c>
    </row>
    <row r="17" spans="1:3">
      <c r="A17" s="4" t="s">
        <v>96</v>
      </c>
      <c r="B17" s="6" t="n">
        <v>6254141</v>
      </c>
      <c r="C17" s="6" t="n">
        <v>6093862</v>
      </c>
    </row>
    <row r="18" spans="1:3">
      <c r="A18" s="4" t="s">
        <v>97</v>
      </c>
      <c r="B18" s="6" t="n">
        <v>-867024</v>
      </c>
      <c r="C18" s="6" t="n">
        <v>-755884</v>
      </c>
    </row>
    <row r="19" spans="1:3">
      <c r="A19" s="3" t="s">
        <v>98</v>
      </c>
    </row>
    <row r="20" spans="1:3">
      <c r="A20" s="4" t="s">
        <v>99</v>
      </c>
      <c r="B20" s="6" t="n">
        <v>3309</v>
      </c>
      <c r="C20" s="6" t="n">
        <v>19932</v>
      </c>
    </row>
    <row r="21" spans="1:3">
      <c r="A21" s="4" t="s">
        <v>100</v>
      </c>
      <c r="B21" s="6" t="n">
        <v>20377</v>
      </c>
      <c r="C21" s="6" t="n">
        <v>18982</v>
      </c>
    </row>
    <row r="22" spans="1:3">
      <c r="A22" s="4" t="s">
        <v>101</v>
      </c>
      <c r="B22" s="6" t="n">
        <v>-2444</v>
      </c>
      <c r="C22" s="6" t="n">
        <v>-1292</v>
      </c>
    </row>
    <row r="23" spans="1:3">
      <c r="A23" s="4" t="s">
        <v>102</v>
      </c>
      <c r="B23" s="6" t="n">
        <v>141197</v>
      </c>
      <c r="C23" s="6" t="n">
        <v>-14662</v>
      </c>
    </row>
    <row r="24" spans="1:3">
      <c r="A24" s="4" t="s">
        <v>103</v>
      </c>
      <c r="B24" s="6" t="n">
        <v>0</v>
      </c>
      <c r="C24" s="6" t="n">
        <v>5155</v>
      </c>
    </row>
    <row r="25" spans="1:3">
      <c r="A25" s="4" t="s">
        <v>104</v>
      </c>
      <c r="B25" s="6" t="n">
        <v>162439</v>
      </c>
      <c r="C25" s="6" t="n">
        <v>28115</v>
      </c>
    </row>
    <row r="26" spans="1:3">
      <c r="A26" s="4" t="s">
        <v>105</v>
      </c>
      <c r="B26" s="6" t="n">
        <v>-724865</v>
      </c>
      <c r="C26" s="6" t="n">
        <v>-727769</v>
      </c>
    </row>
    <row r="27" spans="1:3">
      <c r="A27" s="4" t="s">
        <v>106</v>
      </c>
      <c r="B27" s="6" t="n">
        <v>74418</v>
      </c>
      <c r="C27" s="6" t="n">
        <v>87836</v>
      </c>
    </row>
    <row r="28" spans="1:3">
      <c r="A28" s="4" t="s">
        <v>107</v>
      </c>
      <c r="B28" s="6" t="n">
        <v>-779003</v>
      </c>
      <c r="C28" s="6" t="n">
        <v>-815605</v>
      </c>
    </row>
    <row r="29" spans="1:3">
      <c r="A29" s="4" t="s">
        <v>108</v>
      </c>
      <c r="B29" s="6" t="n">
        <v>-140555</v>
      </c>
      <c r="C29" s="6" t="n">
        <v>-134168</v>
      </c>
    </row>
    <row r="30" spans="1:3">
      <c r="A30" s="4" t="s">
        <v>109</v>
      </c>
      <c r="B30" s="6" t="n">
        <v>-919558</v>
      </c>
      <c r="C30" s="6" t="n">
        <v>-949773</v>
      </c>
    </row>
    <row r="31" spans="1:3">
      <c r="A31" s="3" t="s">
        <v>110</v>
      </c>
    </row>
    <row r="32" spans="1:3">
      <c r="A32" s="4" t="s">
        <v>111</v>
      </c>
      <c r="B32" s="6" t="n">
        <v>-63829</v>
      </c>
      <c r="C32" s="6" t="n">
        <v>-51178</v>
      </c>
    </row>
    <row r="33" spans="1:3">
      <c r="A33" s="4" t="s">
        <v>112</v>
      </c>
      <c r="B33" s="6" t="n">
        <v>-92482</v>
      </c>
      <c r="C33" s="6" t="n">
        <v>-54832</v>
      </c>
    </row>
    <row r="34" spans="1:3">
      <c r="A34" s="4" t="s">
        <v>113</v>
      </c>
      <c r="B34" s="6" t="n">
        <v>-935314</v>
      </c>
      <c r="C34" s="6" t="n">
        <v>-921615</v>
      </c>
    </row>
    <row r="35" spans="1:3">
      <c r="A35" s="4" t="s">
        <v>114</v>
      </c>
      <c r="B35" s="6" t="n">
        <v>-126356</v>
      </c>
      <c r="C35" s="6" t="n">
        <v>-125742</v>
      </c>
    </row>
    <row r="36" spans="1:3">
      <c r="A36" s="4" t="s">
        <v>115</v>
      </c>
      <c r="B36" s="7" t="n">
        <v>-1061670</v>
      </c>
      <c r="C36" s="7" t="n">
        <v>-1047357</v>
      </c>
    </row>
    <row r="37" spans="1:3">
      <c r="A37" s="4" t="s">
        <v>116</v>
      </c>
      <c r="B37" s="8" t="n">
        <v>-0.09</v>
      </c>
      <c r="C37" s="8" t="n">
        <v>-0.09</v>
      </c>
    </row>
    <row r="38" spans="1:3">
      <c r="A38" s="4" t="s">
        <v>117</v>
      </c>
      <c r="B38" s="6" t="n">
        <v>10342358</v>
      </c>
      <c r="C38" s="6" t="n">
        <v>10336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37</v>
      </c>
      <c r="B1" s="2" t="s">
        <v>1</v>
      </c>
    </row>
    <row r="2" spans="1:2">
      <c r="B2" s="2" t="s">
        <v>2</v>
      </c>
    </row>
    <row r="3" spans="1:2">
      <c r="A3" s="3" t="s">
        <v>219</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40</v>
      </c>
      <c r="B1" s="2" t="s">
        <v>1</v>
      </c>
    </row>
    <row r="2" spans="1:2">
      <c r="B2" s="2" t="s">
        <v>2</v>
      </c>
    </row>
    <row r="3" spans="1:2">
      <c r="A3" s="3" t="s">
        <v>219</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3" t="s">
        <v>219</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6</v>
      </c>
      <c r="B1" s="2" t="s">
        <v>1</v>
      </c>
    </row>
    <row r="2" spans="1:2">
      <c r="B2" s="2" t="s">
        <v>2</v>
      </c>
    </row>
    <row r="3" spans="1:2">
      <c r="A3" s="3" t="s">
        <v>219</v>
      </c>
    </row>
    <row r="4" spans="1:2">
      <c r="A4" s="4" t="s">
        <v>247</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49</v>
      </c>
      <c r="B1" s="2" t="s">
        <v>1</v>
      </c>
    </row>
    <row r="2" spans="1:2">
      <c r="B2" s="2" t="s">
        <v>2</v>
      </c>
    </row>
    <row r="3" spans="1:2">
      <c r="A3" s="3" t="s">
        <v>219</v>
      </c>
    </row>
    <row r="4" spans="1:2">
      <c r="A4" s="4" t="s">
        <v>250</v>
      </c>
      <c r="B4"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2</v>
      </c>
      <c r="B1" s="2" t="s">
        <v>1</v>
      </c>
    </row>
    <row r="2" spans="1:2">
      <c r="B2" s="2" t="s">
        <v>2</v>
      </c>
    </row>
    <row r="3" spans="1:2">
      <c r="A3" s="3" t="s">
        <v>219</v>
      </c>
    </row>
    <row r="4" spans="1:2">
      <c r="A4" s="4" t="s">
        <v>253</v>
      </c>
      <c r="B4"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55</v>
      </c>
      <c r="B1" s="2" t="s">
        <v>1</v>
      </c>
    </row>
    <row r="2" spans="1:2">
      <c r="B2" s="2" t="s">
        <v>2</v>
      </c>
    </row>
    <row r="3" spans="1:2">
      <c r="A3" s="3" t="s">
        <v>219</v>
      </c>
    </row>
    <row r="4" spans="1:2">
      <c r="A4" s="4" t="s">
        <v>256</v>
      </c>
      <c r="B4" s="4"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58</v>
      </c>
      <c r="B1" s="2" t="s">
        <v>1</v>
      </c>
    </row>
    <row r="2" spans="1:2">
      <c r="B2" s="2" t="s">
        <v>2</v>
      </c>
    </row>
    <row r="3" spans="1:2">
      <c r="A3" s="3" t="s">
        <v>219</v>
      </c>
    </row>
    <row r="4" spans="1:2">
      <c r="A4" s="4" t="s">
        <v>259</v>
      </c>
      <c r="B4" s="4"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1</v>
      </c>
      <c r="B1" s="2" t="s">
        <v>1</v>
      </c>
    </row>
    <row r="2" spans="1:2">
      <c r="B2" s="2" t="s">
        <v>2</v>
      </c>
    </row>
    <row r="3" spans="1:2">
      <c r="A3" s="3" t="s">
        <v>219</v>
      </c>
    </row>
    <row r="4" spans="1:2">
      <c r="A4" s="4" t="s">
        <v>262</v>
      </c>
      <c r="B4" s="4" t="s">
        <v>2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4</v>
      </c>
      <c r="B1" s="2" t="s">
        <v>1</v>
      </c>
    </row>
    <row r="2" spans="1:2">
      <c r="B2" s="2" t="s">
        <v>2</v>
      </c>
    </row>
    <row r="3" spans="1:2">
      <c r="A3" s="3" t="s">
        <v>219</v>
      </c>
    </row>
    <row r="4" spans="1:2">
      <c r="A4" s="4" t="s">
        <v>265</v>
      </c>
      <c r="B4" s="4" t="s">
        <v>2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69"/>
    <col customWidth="1" max="2" min="2" width="13"/>
    <col customWidth="1" max="3" min="3" width="13"/>
    <col customWidth="1" max="4" min="4" width="27"/>
    <col customWidth="1" max="5" min="5" width="46"/>
    <col customWidth="1" max="6" min="6" width="18"/>
    <col customWidth="1" max="7" min="7" width="27"/>
    <col customWidth="1" max="8" min="8" width="25"/>
    <col customWidth="1" max="9" min="9" width="13"/>
  </cols>
  <sheetData>
    <row r="1" spans="1:9">
      <c r="A1" s="1" t="s">
        <v>118</v>
      </c>
      <c r="B1" s="2" t="s">
        <v>119</v>
      </c>
      <c r="C1" s="2" t="s">
        <v>120</v>
      </c>
      <c r="D1" s="2" t="s">
        <v>121</v>
      </c>
      <c r="E1" s="2" t="s">
        <v>122</v>
      </c>
      <c r="F1" s="2" t="s">
        <v>123</v>
      </c>
      <c r="G1" s="2" t="s">
        <v>124</v>
      </c>
      <c r="H1" s="2" t="s">
        <v>125</v>
      </c>
      <c r="I1" s="2" t="s">
        <v>126</v>
      </c>
    </row>
    <row r="2" spans="1:9">
      <c r="A2" s="4" t="s">
        <v>127</v>
      </c>
      <c r="C2" s="7" t="n">
        <v>10336</v>
      </c>
      <c r="D2" s="7" t="n">
        <v>342758</v>
      </c>
      <c r="E2" s="7" t="n">
        <v>169117</v>
      </c>
      <c r="F2" s="7" t="n">
        <v>10593963</v>
      </c>
      <c r="G2" s="7" t="n">
        <v>11116234</v>
      </c>
      <c r="H2" s="7" t="n">
        <v>329052</v>
      </c>
      <c r="I2" s="7" t="n">
        <v>11445286</v>
      </c>
    </row>
    <row r="3" spans="1:9">
      <c r="A3" s="4" t="s">
        <v>128</v>
      </c>
      <c r="C3" s="6" t="n">
        <v>10336000</v>
      </c>
      <c r="D3" s="6" t="n">
        <v>0</v>
      </c>
      <c r="E3" s="6" t="n">
        <v>0</v>
      </c>
      <c r="F3" s="6" t="n">
        <v>0</v>
      </c>
      <c r="G3" s="6" t="n">
        <v>0</v>
      </c>
      <c r="H3" s="6" t="n">
        <v>0</v>
      </c>
      <c r="I3" s="6" t="n">
        <v>0</v>
      </c>
    </row>
    <row r="4" spans="1:9">
      <c r="A4" s="4" t="s">
        <v>129</v>
      </c>
      <c r="C4" s="7" t="n">
        <v>0</v>
      </c>
      <c r="D4" s="7" t="n">
        <v>0</v>
      </c>
      <c r="E4" s="7" t="n">
        <v>0</v>
      </c>
      <c r="F4" s="7" t="n">
        <v>0</v>
      </c>
      <c r="G4" s="7" t="n">
        <v>0</v>
      </c>
      <c r="H4" s="7" t="n">
        <v>0</v>
      </c>
      <c r="I4" s="7" t="n">
        <v>0</v>
      </c>
    </row>
    <row r="5" spans="1:9">
      <c r="A5" s="4" t="s">
        <v>130</v>
      </c>
      <c r="C5" s="6" t="n">
        <v>0</v>
      </c>
      <c r="D5" s="6" t="n">
        <v>0</v>
      </c>
      <c r="E5" s="6" t="n">
        <v>0</v>
      </c>
      <c r="F5" s="6" t="n">
        <v>0</v>
      </c>
      <c r="G5" s="6" t="n">
        <v>0</v>
      </c>
      <c r="H5" s="6" t="n">
        <v>0</v>
      </c>
      <c r="I5" s="6" t="n">
        <v>0</v>
      </c>
    </row>
    <row r="6" spans="1:9">
      <c r="A6" s="4" t="s">
        <v>131</v>
      </c>
      <c r="B6" s="7" t="n">
        <v>7425</v>
      </c>
      <c r="C6" s="7" t="n">
        <v>0</v>
      </c>
      <c r="D6" s="7" t="n">
        <v>7425</v>
      </c>
      <c r="E6" s="7" t="n">
        <v>0</v>
      </c>
      <c r="F6" s="7" t="n">
        <v>0</v>
      </c>
      <c r="G6" s="7" t="n">
        <v>7425</v>
      </c>
      <c r="H6" s="7" t="n">
        <v>0</v>
      </c>
      <c r="I6" s="7" t="n">
        <v>7425</v>
      </c>
    </row>
    <row r="7" spans="1:9">
      <c r="A7" s="4" t="s">
        <v>111</v>
      </c>
      <c r="B7" s="6" t="n">
        <v>-51178</v>
      </c>
      <c r="C7" s="6" t="n">
        <v>0</v>
      </c>
      <c r="D7" s="6" t="n">
        <v>0</v>
      </c>
      <c r="E7" s="6" t="n">
        <v>-51178</v>
      </c>
      <c r="F7" s="6" t="n">
        <v>0</v>
      </c>
      <c r="G7" s="6" t="n">
        <v>-51178</v>
      </c>
      <c r="H7" s="6" t="n">
        <v>0</v>
      </c>
      <c r="I7" s="6" t="n">
        <v>-51178</v>
      </c>
    </row>
    <row r="8" spans="1:9">
      <c r="A8" s="4" t="s">
        <v>112</v>
      </c>
      <c r="B8" s="6" t="n">
        <v>-54832</v>
      </c>
      <c r="C8" s="6" t="n">
        <v>0</v>
      </c>
      <c r="D8" s="6" t="n">
        <v>0</v>
      </c>
      <c r="E8" s="6" t="n">
        <v>-46406</v>
      </c>
      <c r="F8" s="6" t="n">
        <v>0</v>
      </c>
      <c r="G8" s="6" t="n">
        <v>-46406</v>
      </c>
      <c r="H8" s="6" t="n">
        <v>-8426</v>
      </c>
      <c r="I8" s="6" t="n">
        <v>-54832</v>
      </c>
    </row>
    <row r="9" spans="1:9">
      <c r="A9" s="4" t="s">
        <v>107</v>
      </c>
      <c r="B9" s="6" t="n">
        <v>-815605</v>
      </c>
      <c r="C9" s="6" t="n">
        <v>0</v>
      </c>
      <c r="D9" s="6" t="n">
        <v>0</v>
      </c>
      <c r="E9" s="6" t="n">
        <v>0</v>
      </c>
      <c r="F9" s="6" t="n">
        <v>-949773</v>
      </c>
      <c r="G9" s="6" t="n">
        <v>-949773</v>
      </c>
      <c r="H9" s="6" t="n">
        <v>134168</v>
      </c>
      <c r="I9" s="6" t="n">
        <v>-815605</v>
      </c>
    </row>
    <row r="10" spans="1:9">
      <c r="A10" s="4" t="s">
        <v>132</v>
      </c>
      <c r="C10" s="6" t="n">
        <v>0</v>
      </c>
      <c r="D10" s="6" t="n">
        <v>0</v>
      </c>
      <c r="E10" s="6" t="n">
        <v>0</v>
      </c>
      <c r="F10" s="6" t="n">
        <v>0</v>
      </c>
      <c r="G10" s="6" t="n">
        <v>0</v>
      </c>
      <c r="H10" s="6" t="n">
        <v>-143077</v>
      </c>
      <c r="I10" s="6" t="n">
        <v>-143077</v>
      </c>
    </row>
    <row r="11" spans="1:9">
      <c r="A11" s="4" t="s">
        <v>133</v>
      </c>
      <c r="B11" s="7" t="n">
        <v>10076302</v>
      </c>
      <c r="C11" s="7" t="n">
        <v>10336</v>
      </c>
      <c r="D11" s="7" t="n">
        <v>350183</v>
      </c>
      <c r="E11" s="7" t="n">
        <v>71533</v>
      </c>
      <c r="F11" s="7" t="n">
        <v>9644190</v>
      </c>
      <c r="G11" s="7" t="n">
        <v>10076302</v>
      </c>
      <c r="H11" s="7" t="n">
        <v>311717</v>
      </c>
      <c r="I11" s="7" t="n">
        <v>10388019</v>
      </c>
    </row>
    <row r="12" spans="1:9">
      <c r="A12" s="4" t="s">
        <v>134</v>
      </c>
      <c r="C12" s="6" t="n">
        <v>10336000</v>
      </c>
      <c r="D12" s="6" t="n">
        <v>0</v>
      </c>
      <c r="E12" s="6" t="n">
        <v>0</v>
      </c>
      <c r="F12" s="6" t="n">
        <v>0</v>
      </c>
      <c r="G12" s="6" t="n">
        <v>0</v>
      </c>
      <c r="H12" s="6" t="n">
        <v>0</v>
      </c>
      <c r="I12" s="6" t="n">
        <v>0</v>
      </c>
    </row>
    <row r="13" spans="1:9">
      <c r="A13" s="4" t="s">
        <v>129</v>
      </c>
      <c r="C13" s="7" t="n">
        <v>26</v>
      </c>
      <c r="D13" s="7" t="n">
        <v>-26</v>
      </c>
      <c r="E13" s="7" t="n">
        <v>0</v>
      </c>
      <c r="F13" s="7" t="n">
        <v>0</v>
      </c>
      <c r="G13" s="7" t="n">
        <v>0</v>
      </c>
      <c r="H13" s="7" t="n">
        <v>0</v>
      </c>
      <c r="I13" s="7" t="n">
        <v>0</v>
      </c>
    </row>
    <row r="14" spans="1:9">
      <c r="A14" s="4" t="s">
        <v>130</v>
      </c>
      <c r="B14" s="6" t="n">
        <v>25500</v>
      </c>
      <c r="C14" s="6" t="n">
        <v>25500</v>
      </c>
      <c r="D14" s="6" t="n">
        <v>0</v>
      </c>
      <c r="E14" s="6" t="n">
        <v>0</v>
      </c>
      <c r="F14" s="6" t="n">
        <v>0</v>
      </c>
      <c r="G14" s="6" t="n">
        <v>0</v>
      </c>
      <c r="H14" s="6" t="n">
        <v>0</v>
      </c>
      <c r="I14" s="6" t="n">
        <v>0</v>
      </c>
    </row>
    <row r="15" spans="1:9">
      <c r="A15" s="4" t="s">
        <v>131</v>
      </c>
      <c r="B15" s="7" t="n">
        <v>4815</v>
      </c>
      <c r="C15" s="7" t="n">
        <v>0</v>
      </c>
      <c r="D15" s="7" t="n">
        <v>4815</v>
      </c>
      <c r="E15" s="7" t="n">
        <v>0</v>
      </c>
      <c r="F15" s="7" t="n">
        <v>0</v>
      </c>
      <c r="G15" s="7" t="n">
        <v>4815</v>
      </c>
      <c r="H15" s="7" t="n">
        <v>0</v>
      </c>
      <c r="I15" s="7" t="n">
        <v>4815</v>
      </c>
    </row>
    <row r="16" spans="1:9">
      <c r="A16" s="4" t="s">
        <v>111</v>
      </c>
      <c r="B16" s="6" t="n">
        <v>-63829</v>
      </c>
      <c r="C16" s="6" t="n">
        <v>0</v>
      </c>
      <c r="D16" s="6" t="n">
        <v>0</v>
      </c>
      <c r="E16" s="6" t="n">
        <v>-63829</v>
      </c>
      <c r="F16" s="6" t="n">
        <v>0</v>
      </c>
      <c r="G16" s="6" t="n">
        <v>-63829</v>
      </c>
      <c r="H16" s="6" t="n">
        <v>0</v>
      </c>
      <c r="I16" s="6" t="n">
        <v>-63829</v>
      </c>
    </row>
    <row r="17" spans="1:9">
      <c r="A17" s="4" t="s">
        <v>112</v>
      </c>
      <c r="B17" s="6" t="n">
        <v>-92482</v>
      </c>
      <c r="C17" s="6" t="n">
        <v>0</v>
      </c>
      <c r="D17" s="6" t="n">
        <v>0</v>
      </c>
      <c r="E17" s="6" t="n">
        <v>-78283</v>
      </c>
      <c r="F17" s="6" t="n">
        <v>0</v>
      </c>
      <c r="G17" s="6" t="n">
        <v>-78283</v>
      </c>
      <c r="H17" s="6" t="n">
        <v>-14199</v>
      </c>
      <c r="I17" s="6" t="n">
        <v>-92482</v>
      </c>
    </row>
    <row r="18" spans="1:9">
      <c r="A18" s="4" t="s">
        <v>107</v>
      </c>
      <c r="B18" s="6" t="n">
        <v>-779003</v>
      </c>
      <c r="C18" s="6" t="n">
        <v>0</v>
      </c>
      <c r="D18" s="6" t="n">
        <v>0</v>
      </c>
      <c r="E18" s="6" t="n">
        <v>0</v>
      </c>
      <c r="F18" s="6" t="n">
        <v>-919558</v>
      </c>
      <c r="G18" s="6" t="n">
        <v>-919558</v>
      </c>
      <c r="H18" s="6" t="n">
        <v>140555</v>
      </c>
      <c r="I18" s="6" t="n">
        <v>-779003</v>
      </c>
    </row>
    <row r="19" spans="1:9">
      <c r="A19" s="4" t="s">
        <v>132</v>
      </c>
      <c r="B19" s="6" t="n">
        <v>130769</v>
      </c>
      <c r="C19" s="6" t="n">
        <v>0</v>
      </c>
      <c r="D19" s="6" t="n">
        <v>0</v>
      </c>
      <c r="E19" s="6" t="n">
        <v>0</v>
      </c>
      <c r="F19" s="6" t="n">
        <v>0</v>
      </c>
      <c r="G19" s="6" t="n">
        <v>0</v>
      </c>
      <c r="H19" s="6" t="n">
        <v>-130769</v>
      </c>
      <c r="I19" s="6" t="n">
        <v>-130769</v>
      </c>
    </row>
    <row r="20" spans="1:9">
      <c r="A20" s="4" t="s">
        <v>135</v>
      </c>
      <c r="B20" s="7" t="n">
        <v>9019447</v>
      </c>
      <c r="C20" s="7" t="n">
        <v>10362</v>
      </c>
      <c r="D20" s="7" t="n">
        <v>354972</v>
      </c>
      <c r="E20" s="7" t="n">
        <v>-70579</v>
      </c>
      <c r="F20" s="7" t="n">
        <v>8724632</v>
      </c>
      <c r="G20" s="7" t="n">
        <v>9019447</v>
      </c>
      <c r="H20" s="7" t="n">
        <v>307304</v>
      </c>
      <c r="I20" s="7" t="n">
        <v>9326751</v>
      </c>
    </row>
    <row r="21" spans="1:9">
      <c r="A21" s="4" t="s">
        <v>136</v>
      </c>
      <c r="C21" s="6" t="n">
        <v>10361500</v>
      </c>
      <c r="D21" s="6" t="n">
        <v>0</v>
      </c>
      <c r="E21" s="6" t="n">
        <v>0</v>
      </c>
      <c r="F21" s="6" t="n">
        <v>0</v>
      </c>
      <c r="G21" s="6" t="n">
        <v>0</v>
      </c>
      <c r="H21" s="6" t="n">
        <v>0</v>
      </c>
      <c r="I21" s="6" t="n">
        <v>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7</v>
      </c>
      <c r="B1" s="2" t="s">
        <v>1</v>
      </c>
    </row>
    <row r="2" spans="1:2">
      <c r="B2" s="2" t="s">
        <v>2</v>
      </c>
    </row>
    <row r="3" spans="1:2">
      <c r="A3" s="3" t="s">
        <v>219</v>
      </c>
    </row>
    <row r="4" spans="1:2">
      <c r="A4" s="4" t="s">
        <v>268</v>
      </c>
      <c r="B4" s="4" t="s">
        <v>2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70</v>
      </c>
      <c r="B1" s="2" t="s">
        <v>1</v>
      </c>
    </row>
    <row r="2" spans="1:2">
      <c r="B2" s="2" t="s">
        <v>2</v>
      </c>
    </row>
    <row r="3" spans="1:2">
      <c r="A3" s="3" t="s">
        <v>219</v>
      </c>
    </row>
    <row r="4" spans="1:2">
      <c r="A4" s="4" t="s">
        <v>271</v>
      </c>
      <c r="B4" s="4" t="s">
        <v>2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3</v>
      </c>
      <c r="B1" s="2" t="s">
        <v>1</v>
      </c>
    </row>
    <row r="2" spans="1:2">
      <c r="B2" s="2" t="s">
        <v>2</v>
      </c>
    </row>
    <row r="3" spans="1:2">
      <c r="A3" s="3" t="s">
        <v>219</v>
      </c>
    </row>
    <row r="4" spans="1:2">
      <c r="A4" s="4" t="s">
        <v>274</v>
      </c>
      <c r="B4" s="4" t="s">
        <v>2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76</v>
      </c>
      <c r="B1" s="2" t="s">
        <v>1</v>
      </c>
    </row>
    <row r="2" spans="1:2">
      <c r="B2" s="2" t="s">
        <v>2</v>
      </c>
    </row>
    <row r="3" spans="1:2">
      <c r="A3" s="3" t="s">
        <v>219</v>
      </c>
    </row>
    <row r="4" spans="1:2">
      <c r="A4" s="4" t="s">
        <v>277</v>
      </c>
      <c r="B4" s="4" t="s">
        <v>2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79</v>
      </c>
      <c r="B1" s="2" t="s">
        <v>1</v>
      </c>
    </row>
    <row r="2" spans="1:2">
      <c r="B2" s="2" t="s">
        <v>2</v>
      </c>
    </row>
    <row r="3" spans="1:2">
      <c r="A3" s="3" t="s">
        <v>219</v>
      </c>
    </row>
    <row r="4" spans="1:2">
      <c r="A4" s="4" t="s">
        <v>280</v>
      </c>
      <c r="B4" s="4" t="s">
        <v>2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2</v>
      </c>
      <c r="B1" s="2" t="s">
        <v>1</v>
      </c>
    </row>
    <row r="2" spans="1:2">
      <c r="B2" s="2" t="s">
        <v>2</v>
      </c>
    </row>
    <row r="3" spans="1:2">
      <c r="A3" s="3" t="s">
        <v>219</v>
      </c>
    </row>
    <row r="4" spans="1:2">
      <c r="A4" s="4" t="s">
        <v>283</v>
      </c>
      <c r="B4" s="4" t="s">
        <v>2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85</v>
      </c>
      <c r="B1" s="2" t="s">
        <v>1</v>
      </c>
    </row>
    <row r="2" spans="1:2">
      <c r="B2" s="2" t="s">
        <v>2</v>
      </c>
    </row>
    <row r="3" spans="1:2">
      <c r="A3" s="3" t="s">
        <v>219</v>
      </c>
    </row>
    <row r="4" spans="1:2">
      <c r="A4" s="4" t="s">
        <v>286</v>
      </c>
      <c r="B4" s="4" t="s">
        <v>2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8</v>
      </c>
      <c r="B1" s="2" t="s">
        <v>1</v>
      </c>
    </row>
    <row r="2" spans="1:2">
      <c r="B2" s="2" t="s">
        <v>2</v>
      </c>
    </row>
    <row r="3" spans="1:2">
      <c r="A3" s="3" t="s">
        <v>219</v>
      </c>
    </row>
    <row r="4" spans="1:2">
      <c r="A4" s="4" t="s">
        <v>289</v>
      </c>
      <c r="B4" s="4" t="s">
        <v>2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91</v>
      </c>
      <c r="B1" s="2" t="s">
        <v>1</v>
      </c>
    </row>
    <row r="2" spans="1:2">
      <c r="B2" s="2" t="s">
        <v>2</v>
      </c>
    </row>
    <row r="3" spans="1:2">
      <c r="A3" s="3" t="s">
        <v>219</v>
      </c>
    </row>
    <row r="4" spans="1:2">
      <c r="A4" s="4" t="s">
        <v>292</v>
      </c>
      <c r="B4" s="4" t="s">
        <v>2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7</v>
      </c>
      <c r="B1" s="2" t="s">
        <v>1</v>
      </c>
    </row>
    <row r="2" spans="1:3">
      <c r="B2" s="2" t="s">
        <v>2</v>
      </c>
      <c r="C2" s="2" t="s">
        <v>32</v>
      </c>
    </row>
    <row r="3" spans="1:3">
      <c r="A3" s="3" t="s">
        <v>138</v>
      </c>
    </row>
    <row r="4" spans="1:3">
      <c r="A4" s="4" t="s">
        <v>107</v>
      </c>
      <c r="B4" s="7" t="n">
        <v>-779003</v>
      </c>
      <c r="C4" s="7" t="n">
        <v>-815605</v>
      </c>
    </row>
    <row r="5" spans="1:3">
      <c r="A5" s="3" t="s">
        <v>139</v>
      </c>
    </row>
    <row r="6" spans="1:3">
      <c r="A6" s="4" t="s">
        <v>92</v>
      </c>
      <c r="B6" s="6" t="n">
        <v>53883</v>
      </c>
      <c r="C6" s="6" t="n">
        <v>-4686</v>
      </c>
    </row>
    <row r="7" spans="1:3">
      <c r="A7" s="4" t="s">
        <v>140</v>
      </c>
      <c r="B7" s="6" t="n">
        <v>174774</v>
      </c>
      <c r="C7" s="6" t="n">
        <v>149543</v>
      </c>
    </row>
    <row r="8" spans="1:3">
      <c r="A8" s="4" t="s">
        <v>141</v>
      </c>
      <c r="B8" s="6" t="n">
        <v>8228</v>
      </c>
      <c r="C8" s="6" t="n">
        <v>11921</v>
      </c>
    </row>
    <row r="9" spans="1:3">
      <c r="A9" s="4" t="s">
        <v>131</v>
      </c>
      <c r="B9" s="6" t="n">
        <v>4815</v>
      </c>
      <c r="C9" s="6" t="n">
        <v>7425</v>
      </c>
    </row>
    <row r="10" spans="1:3">
      <c r="A10" s="4" t="s">
        <v>103</v>
      </c>
      <c r="B10" s="6" t="n">
        <v>0</v>
      </c>
      <c r="C10" s="6" t="n">
        <v>-5155</v>
      </c>
    </row>
    <row r="11" spans="1:3">
      <c r="A11" s="4" t="s">
        <v>142</v>
      </c>
      <c r="C11" s="6" t="n">
        <v>13948</v>
      </c>
    </row>
    <row r="12" spans="1:3">
      <c r="A12" s="4" t="s">
        <v>143</v>
      </c>
      <c r="B12" s="6" t="n">
        <v>-20377</v>
      </c>
      <c r="C12" s="6" t="n">
        <v>-18982</v>
      </c>
    </row>
    <row r="13" spans="1:3">
      <c r="A13" s="4" t="s">
        <v>95</v>
      </c>
      <c r="C13" s="6" t="n">
        <v>222759</v>
      </c>
    </row>
    <row r="14" spans="1:3">
      <c r="A14" s="3" t="s">
        <v>144</v>
      </c>
    </row>
    <row r="15" spans="1:3">
      <c r="A15" s="4" t="s">
        <v>145</v>
      </c>
      <c r="B15" s="6" t="n">
        <v>-108822</v>
      </c>
      <c r="C15" s="6" t="n">
        <v>-59646</v>
      </c>
    </row>
    <row r="16" spans="1:3">
      <c r="A16" s="4" t="s">
        <v>146</v>
      </c>
      <c r="B16" s="6" t="n">
        <v>5420</v>
      </c>
      <c r="C16" s="6" t="n">
        <v>-59</v>
      </c>
    </row>
    <row r="17" spans="1:3">
      <c r="A17" s="4" t="s">
        <v>147</v>
      </c>
      <c r="B17" s="6" t="n">
        <v>-54905</v>
      </c>
      <c r="C17" s="6" t="n">
        <v>319039</v>
      </c>
    </row>
    <row r="18" spans="1:3">
      <c r="A18" s="4" t="s">
        <v>148</v>
      </c>
      <c r="B18" s="6" t="n">
        <v>597243</v>
      </c>
      <c r="C18" s="6" t="n">
        <v>-92390</v>
      </c>
    </row>
    <row r="19" spans="1:3">
      <c r="A19" s="4" t="s">
        <v>149</v>
      </c>
      <c r="B19" s="6" t="n">
        <v>29457</v>
      </c>
      <c r="C19" s="6" t="n">
        <v>111060</v>
      </c>
    </row>
    <row r="20" spans="1:3">
      <c r="A20" s="4" t="s">
        <v>150</v>
      </c>
      <c r="B20" s="6" t="n">
        <v>19600</v>
      </c>
      <c r="C20" s="6" t="n">
        <v>99254</v>
      </c>
    </row>
    <row r="21" spans="1:3">
      <c r="A21" s="4" t="s">
        <v>151</v>
      </c>
      <c r="B21" s="6" t="n">
        <v>-1085054</v>
      </c>
      <c r="C21" s="6" t="n">
        <v>166531</v>
      </c>
    </row>
    <row r="22" spans="1:3">
      <c r="A22" s="4" t="s">
        <v>152</v>
      </c>
      <c r="B22" s="6" t="n">
        <v>-40363</v>
      </c>
      <c r="C22" s="6" t="n">
        <v>-17456</v>
      </c>
    </row>
    <row r="23" spans="1:3">
      <c r="A23" s="4" t="s">
        <v>153</v>
      </c>
      <c r="B23" s="6" t="n">
        <v>16137</v>
      </c>
      <c r="C23" s="6" t="n">
        <v>56342</v>
      </c>
    </row>
    <row r="24" spans="1:3">
      <c r="A24" s="4" t="s">
        <v>154</v>
      </c>
      <c r="B24" s="6" t="n">
        <v>-22137</v>
      </c>
      <c r="C24" s="6" t="n">
        <v>5010</v>
      </c>
    </row>
    <row r="25" spans="1:3">
      <c r="A25" s="4" t="s">
        <v>155</v>
      </c>
      <c r="C25" s="6" t="n">
        <v>-667</v>
      </c>
    </row>
    <row r="26" spans="1:3">
      <c r="A26" s="4" t="s">
        <v>156</v>
      </c>
      <c r="B26" s="6" t="n">
        <v>-1201104</v>
      </c>
      <c r="C26" s="6" t="n">
        <v>148186</v>
      </c>
    </row>
    <row r="27" spans="1:3">
      <c r="A27" s="3" t="s">
        <v>157</v>
      </c>
    </row>
    <row r="28" spans="1:3">
      <c r="A28" s="4" t="s">
        <v>158</v>
      </c>
      <c r="C28" s="6" t="n">
        <v>-303548</v>
      </c>
    </row>
    <row r="29" spans="1:3">
      <c r="A29" s="4" t="s">
        <v>35</v>
      </c>
      <c r="B29" s="6" t="n">
        <v>-252</v>
      </c>
      <c r="C29" s="6" t="n">
        <v>-288</v>
      </c>
    </row>
    <row r="30" spans="1:3">
      <c r="A30" s="4" t="s">
        <v>159</v>
      </c>
      <c r="C30" s="6" t="n">
        <v>-1580000</v>
      </c>
    </row>
    <row r="31" spans="1:3">
      <c r="A31" s="4" t="s">
        <v>160</v>
      </c>
      <c r="B31" s="6" t="n">
        <v>500000</v>
      </c>
      <c r="C31" s="6" t="n">
        <v>2680000</v>
      </c>
    </row>
    <row r="32" spans="1:3">
      <c r="A32" s="4" t="s">
        <v>161</v>
      </c>
      <c r="B32" s="6" t="n">
        <v>-220488</v>
      </c>
      <c r="C32" s="6" t="n">
        <v>-1916672</v>
      </c>
    </row>
    <row r="33" spans="1:3">
      <c r="A33" s="4" t="s">
        <v>162</v>
      </c>
      <c r="C33" s="6" t="n">
        <v>16388</v>
      </c>
    </row>
    <row r="34" spans="1:3">
      <c r="A34" s="4" t="s">
        <v>163</v>
      </c>
      <c r="B34" s="6" t="n">
        <v>279260</v>
      </c>
      <c r="C34" s="6" t="n">
        <v>-1104120</v>
      </c>
    </row>
    <row r="35" spans="1:3">
      <c r="A35" s="3" t="s">
        <v>164</v>
      </c>
    </row>
    <row r="36" spans="1:3">
      <c r="A36" s="4" t="s">
        <v>165</v>
      </c>
      <c r="B36" s="6" t="n">
        <v>-130769</v>
      </c>
      <c r="C36" s="6" t="n">
        <v>-143077</v>
      </c>
    </row>
    <row r="37" spans="1:3">
      <c r="A37" s="4" t="s">
        <v>166</v>
      </c>
      <c r="B37" s="6" t="n">
        <v>-13940</v>
      </c>
      <c r="C37" s="6" t="n">
        <v>-6720</v>
      </c>
    </row>
    <row r="38" spans="1:3">
      <c r="A38" s="4" t="s">
        <v>167</v>
      </c>
      <c r="B38" s="6" t="n">
        <v>255233</v>
      </c>
      <c r="C38" s="6" t="n">
        <v>21413</v>
      </c>
    </row>
    <row r="39" spans="1:3">
      <c r="A39" s="4" t="s">
        <v>168</v>
      </c>
      <c r="B39" s="6" t="n">
        <v>-254358</v>
      </c>
      <c r="C39" s="6" t="n">
        <v>-21589</v>
      </c>
    </row>
    <row r="40" spans="1:3">
      <c r="A40" s="4" t="s">
        <v>169</v>
      </c>
      <c r="B40" s="6" t="n">
        <v>-143834</v>
      </c>
      <c r="C40" s="6" t="n">
        <v>-149973</v>
      </c>
    </row>
    <row r="41" spans="1:3">
      <c r="A41" s="4" t="s">
        <v>170</v>
      </c>
      <c r="B41" s="6" t="n">
        <v>-1065678</v>
      </c>
      <c r="C41" s="6" t="n">
        <v>-1105907</v>
      </c>
    </row>
    <row r="42" spans="1:3">
      <c r="A42" s="4" t="s">
        <v>171</v>
      </c>
      <c r="B42" s="6" t="n">
        <v>11608</v>
      </c>
      <c r="C42" s="6" t="n">
        <v>-29117</v>
      </c>
    </row>
    <row r="43" spans="1:3">
      <c r="A43" s="4" t="s">
        <v>172</v>
      </c>
      <c r="B43" s="6" t="n">
        <v>4048846</v>
      </c>
      <c r="C43" s="6" t="n">
        <v>5183870</v>
      </c>
    </row>
    <row r="44" spans="1:3">
      <c r="A44" s="4" t="s">
        <v>173</v>
      </c>
      <c r="B44" s="6" t="n">
        <v>2994776</v>
      </c>
      <c r="C44" s="6" t="n">
        <v>4048846</v>
      </c>
    </row>
    <row r="45" spans="1:3">
      <c r="A45" s="3" t="s">
        <v>174</v>
      </c>
    </row>
    <row r="46" spans="1:3">
      <c r="A46" s="4" t="s">
        <v>175</v>
      </c>
      <c r="B46" s="6" t="n">
        <v>2444</v>
      </c>
      <c r="C46" s="6" t="n">
        <v>1292</v>
      </c>
    </row>
    <row r="47" spans="1:3">
      <c r="A47" s="4" t="s">
        <v>176</v>
      </c>
      <c r="B47" s="6" t="n">
        <v>-56386</v>
      </c>
      <c r="C47" s="6" t="n">
        <v>10746</v>
      </c>
    </row>
    <row r="48" spans="1:3">
      <c r="A48" s="3" t="s">
        <v>177</v>
      </c>
    </row>
    <row r="49" spans="1:3">
      <c r="A49" s="4" t="s">
        <v>178</v>
      </c>
      <c r="B49" s="6" t="n">
        <v>20475</v>
      </c>
      <c r="C49" s="6" t="n">
        <v>19056</v>
      </c>
    </row>
    <row r="50" spans="1:3">
      <c r="A50" s="4" t="s">
        <v>179</v>
      </c>
      <c r="B50" s="6" t="n">
        <v>58784</v>
      </c>
      <c r="C50" s="6" t="n">
        <v>32036</v>
      </c>
    </row>
    <row r="51" spans="1:3">
      <c r="A51" s="4" t="s">
        <v>180</v>
      </c>
      <c r="B51" s="7" t="n">
        <v>-63829</v>
      </c>
      <c r="C51" s="7" t="n">
        <v>-5117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98</v>
      </c>
      <c r="B1" s="2" t="s">
        <v>1</v>
      </c>
    </row>
    <row r="2" spans="1:2">
      <c r="B2" s="2" t="s">
        <v>2</v>
      </c>
    </row>
    <row r="3" spans="1:2">
      <c r="A3" s="3" t="s">
        <v>295</v>
      </c>
    </row>
    <row r="4" spans="1:2">
      <c r="A4" s="4" t="s">
        <v>299</v>
      </c>
      <c r="B4" s="4" t="s">
        <v>3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1</v>
      </c>
      <c r="B1" s="2" t="s">
        <v>1</v>
      </c>
    </row>
    <row r="2" spans="1:2">
      <c r="B2" s="2" t="s">
        <v>2</v>
      </c>
    </row>
    <row r="3" spans="1:2">
      <c r="A3" s="3" t="s">
        <v>295</v>
      </c>
    </row>
    <row r="4" spans="1:2">
      <c r="A4" s="4" t="s">
        <v>302</v>
      </c>
      <c r="B4" s="4" t="s">
        <v>3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4</v>
      </c>
      <c r="B1" s="2" t="s">
        <v>1</v>
      </c>
    </row>
    <row r="2" spans="1:2">
      <c r="B2" s="2" t="s">
        <v>2</v>
      </c>
    </row>
    <row r="3" spans="1:2">
      <c r="A3" s="3" t="s">
        <v>295</v>
      </c>
    </row>
    <row r="4" spans="1:2">
      <c r="A4" s="4" t="s">
        <v>305</v>
      </c>
      <c r="B4" s="4" t="s">
        <v>3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7</v>
      </c>
      <c r="B1" s="2" t="s">
        <v>1</v>
      </c>
    </row>
    <row r="2" spans="1:2">
      <c r="B2" s="2" t="s">
        <v>2</v>
      </c>
    </row>
    <row r="3" spans="1:2">
      <c r="A3" s="3" t="s">
        <v>295</v>
      </c>
    </row>
    <row r="4" spans="1:2">
      <c r="A4" s="4" t="s">
        <v>308</v>
      </c>
      <c r="B4" s="4" t="s">
        <v>3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0</v>
      </c>
      <c r="B1" s="2" t="s">
        <v>1</v>
      </c>
    </row>
    <row r="2" spans="1:2">
      <c r="B2" s="2" t="s">
        <v>2</v>
      </c>
    </row>
    <row r="3" spans="1:2">
      <c r="A3" s="3" t="s">
        <v>295</v>
      </c>
    </row>
    <row r="4" spans="1:2">
      <c r="A4" s="4" t="s">
        <v>311</v>
      </c>
      <c r="B4" s="4" t="s">
        <v>3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3</v>
      </c>
      <c r="B1" s="2" t="s">
        <v>1</v>
      </c>
    </row>
    <row r="2" spans="1:2">
      <c r="B2" s="2" t="s">
        <v>2</v>
      </c>
    </row>
    <row r="3" spans="1:2">
      <c r="A3" s="3" t="s">
        <v>295</v>
      </c>
    </row>
    <row r="4" spans="1:2">
      <c r="A4" s="4" t="s">
        <v>314</v>
      </c>
      <c r="B4" s="4" t="s">
        <v>3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6</v>
      </c>
      <c r="B1" s="2" t="s">
        <v>1</v>
      </c>
    </row>
    <row r="2" spans="1:2">
      <c r="B2" s="2" t="s">
        <v>2</v>
      </c>
    </row>
    <row r="3" spans="1:2">
      <c r="A3" s="3" t="s">
        <v>295</v>
      </c>
    </row>
    <row r="4" spans="1:2">
      <c r="A4" s="4" t="s">
        <v>317</v>
      </c>
      <c r="B4" s="4" t="s">
        <v>3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9</v>
      </c>
      <c r="B1" s="2" t="s">
        <v>1</v>
      </c>
    </row>
    <row r="2" spans="1:2">
      <c r="B2" s="2" t="s">
        <v>2</v>
      </c>
    </row>
    <row r="3" spans="1:2">
      <c r="A3" s="3" t="s">
        <v>295</v>
      </c>
    </row>
    <row r="4" spans="1:2">
      <c r="A4" s="4" t="s">
        <v>320</v>
      </c>
      <c r="B4" s="4" t="s">
        <v>32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r="A1" s="1" t="s">
        <v>322</v>
      </c>
      <c r="B1" s="2" t="s">
        <v>2</v>
      </c>
      <c r="C1" s="2" t="s">
        <v>32</v>
      </c>
      <c r="D1" s="2" t="s">
        <v>323</v>
      </c>
    </row>
    <row r="2" spans="1:4">
      <c r="A2" s="4" t="s">
        <v>324</v>
      </c>
      <c r="B2" s="7" t="n">
        <v>33447</v>
      </c>
      <c r="C2" s="7" t="n">
        <v>27947</v>
      </c>
    </row>
    <row r="3" spans="1:4">
      <c r="A3" s="4" t="s">
        <v>325</v>
      </c>
      <c r="C3" s="6" t="n">
        <v>6418</v>
      </c>
    </row>
    <row r="4" spans="1:4">
      <c r="A4" s="4" t="s">
        <v>34</v>
      </c>
      <c r="B4" s="6" t="n">
        <v>2994776</v>
      </c>
      <c r="C4" s="6" t="n">
        <v>4048846</v>
      </c>
      <c r="D4" s="7" t="n">
        <v>5183870</v>
      </c>
    </row>
    <row r="5" spans="1:4">
      <c r="A5" s="4" t="s">
        <v>326</v>
      </c>
    </row>
    <row r="6" spans="1:4">
      <c r="A6" s="4" t="s">
        <v>327</v>
      </c>
      <c r="B6" s="6" t="n">
        <v>1963472</v>
      </c>
      <c r="C6" s="6" t="n">
        <v>2828125</v>
      </c>
    </row>
    <row r="7" spans="1:4">
      <c r="A7" s="4" t="s">
        <v>328</v>
      </c>
    </row>
    <row r="8" spans="1:4">
      <c r="A8" s="4" t="s">
        <v>327</v>
      </c>
      <c r="B8" s="6" t="n">
        <v>344723</v>
      </c>
      <c r="C8" s="6" t="n">
        <v>564775</v>
      </c>
    </row>
    <row r="9" spans="1:4">
      <c r="A9" s="4" t="s">
        <v>329</v>
      </c>
    </row>
    <row r="10" spans="1:4">
      <c r="A10" s="4" t="s">
        <v>327</v>
      </c>
      <c r="B10" s="6" t="n">
        <v>253907</v>
      </c>
      <c r="C10" s="6" t="n">
        <v>72079</v>
      </c>
    </row>
    <row r="11" spans="1:4">
      <c r="A11" s="4" t="s">
        <v>330</v>
      </c>
    </row>
    <row r="12" spans="1:4">
      <c r="A12" s="4" t="s">
        <v>327</v>
      </c>
      <c r="B12" s="6" t="n">
        <v>87</v>
      </c>
      <c r="C12" s="6" t="n">
        <v>198</v>
      </c>
    </row>
    <row r="13" spans="1:4">
      <c r="A13" s="4" t="s">
        <v>331</v>
      </c>
    </row>
    <row r="14" spans="1:4">
      <c r="A14" s="4" t="s">
        <v>327</v>
      </c>
      <c r="B14" s="6" t="n">
        <v>399058</v>
      </c>
      <c r="C14" s="6" t="n">
        <v>549167</v>
      </c>
    </row>
    <row r="15" spans="1:4">
      <c r="A15" s="4" t="s">
        <v>332</v>
      </c>
    </row>
    <row r="16" spans="1:4">
      <c r="A16" s="4" t="s">
        <v>327</v>
      </c>
      <c r="B16" s="7" t="n">
        <v>82</v>
      </c>
      <c r="C16" s="7" t="n">
        <v>13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46"/>
    <col customWidth="1" max="3" min="3" width="4"/>
  </cols>
  <sheetData>
    <row r="1" spans="1:3">
      <c r="A1" s="1" t="s">
        <v>333</v>
      </c>
      <c r="B1" s="2" t="s">
        <v>1</v>
      </c>
    </row>
    <row r="2" spans="1:3">
      <c r="B2" s="2" t="s">
        <v>334</v>
      </c>
    </row>
    <row r="3" spans="1:3">
      <c r="A3" s="3" t="s">
        <v>335</v>
      </c>
    </row>
    <row r="4" spans="1:3">
      <c r="A4" s="4" t="s">
        <v>336</v>
      </c>
      <c r="B4" s="7" t="n">
        <v>5770</v>
      </c>
      <c r="C4" s="4" t="s">
        <v>337</v>
      </c>
    </row>
    <row r="5" spans="1:3">
      <c r="A5" s="4" t="s">
        <v>338</v>
      </c>
      <c r="B5" s="7" t="n">
        <v>6418</v>
      </c>
      <c r="C5" s="4" t="s">
        <v>339</v>
      </c>
    </row>
    <row r="6" spans="1:3">
      <c r="A6" t="n"/>
    </row>
    <row r="7" spans="1:3">
      <c r="A7" s="4" t="s">
        <v>337</v>
      </c>
      <c r="B7" s="4" t="s">
        <v>340</v>
      </c>
    </row>
    <row r="8" spans="1:3">
      <c r="A8" s="4" t="s">
        <v>339</v>
      </c>
      <c r="B8" s="4" t="s">
        <v>341</v>
      </c>
    </row>
  </sheetData>
  <mergeCells count="6">
    <mergeCell ref="A1:A2"/>
    <mergeCell ref="B1:C1"/>
    <mergeCell ref="B2:C2"/>
    <mergeCell ref="A6:C6"/>
    <mergeCell ref="B7:C7"/>
    <mergeCell ref="B8:C8"/>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342</v>
      </c>
      <c r="B1" s="2" t="s">
        <v>2</v>
      </c>
      <c r="C1" s="2" t="s">
        <v>32</v>
      </c>
    </row>
    <row r="2" spans="1:3">
      <c r="A2" s="3" t="s">
        <v>335</v>
      </c>
    </row>
    <row r="3" spans="1:3">
      <c r="A3" s="4" t="s">
        <v>343</v>
      </c>
      <c r="B3" s="7" t="n">
        <v>630268</v>
      </c>
      <c r="C3" s="7" t="n">
        <v>503392</v>
      </c>
    </row>
    <row r="4" spans="1:3">
      <c r="A4" s="4" t="s">
        <v>344</v>
      </c>
      <c r="B4" s="6" t="n">
        <v>-179016</v>
      </c>
      <c r="C4" s="6" t="n">
        <v>-180803</v>
      </c>
    </row>
    <row r="5" spans="1:3">
      <c r="A5" s="4" t="s">
        <v>36</v>
      </c>
      <c r="B5" s="7" t="n">
        <v>451252</v>
      </c>
      <c r="C5" s="7" t="n">
        <v>32258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345</v>
      </c>
      <c r="B1" s="2" t="s">
        <v>2</v>
      </c>
      <c r="C1" s="2" t="s">
        <v>32</v>
      </c>
    </row>
    <row r="2" spans="1:3">
      <c r="A2" s="3" t="s">
        <v>335</v>
      </c>
    </row>
    <row r="3" spans="1:3">
      <c r="A3" s="4" t="s">
        <v>38</v>
      </c>
      <c r="B3" s="7" t="n">
        <v>1389854</v>
      </c>
      <c r="C3" s="7" t="n">
        <v>201575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346</v>
      </c>
      <c r="B1" s="2" t="s">
        <v>1</v>
      </c>
    </row>
    <row r="2" spans="1:3">
      <c r="B2" s="2" t="s">
        <v>2</v>
      </c>
      <c r="C2" s="2" t="s">
        <v>32</v>
      </c>
    </row>
    <row r="3" spans="1:3">
      <c r="A3" s="4" t="s">
        <v>347</v>
      </c>
      <c r="B3" s="7" t="n">
        <v>4578077</v>
      </c>
      <c r="C3" s="7" t="n">
        <v>4368661</v>
      </c>
    </row>
    <row r="4" spans="1:3">
      <c r="A4" s="4" t="s">
        <v>348</v>
      </c>
      <c r="B4" s="6" t="n">
        <v>-502635</v>
      </c>
      <c r="C4" s="6" t="n">
        <v>-333577</v>
      </c>
    </row>
    <row r="5" spans="1:3">
      <c r="A5" s="4" t="s">
        <v>42</v>
      </c>
      <c r="B5" s="6" t="n">
        <v>4075442</v>
      </c>
      <c r="C5" s="6" t="n">
        <v>4035084</v>
      </c>
    </row>
    <row r="6" spans="1:3">
      <c r="A6" s="4" t="s">
        <v>349</v>
      </c>
      <c r="B6" s="6" t="n">
        <v>174774</v>
      </c>
      <c r="C6" s="6" t="n">
        <v>149543</v>
      </c>
    </row>
    <row r="7" spans="1:3">
      <c r="A7" s="4" t="s">
        <v>103</v>
      </c>
      <c r="B7" s="6" t="n">
        <v>0</v>
      </c>
      <c r="C7" s="6" t="n">
        <v>5155</v>
      </c>
    </row>
    <row r="8" spans="1:3">
      <c r="A8" s="4" t="s">
        <v>350</v>
      </c>
    </row>
    <row r="9" spans="1:3">
      <c r="A9" s="4" t="s">
        <v>347</v>
      </c>
      <c r="B9" s="6" t="n">
        <v>264249</v>
      </c>
      <c r="C9" s="6" t="n">
        <v>49379</v>
      </c>
    </row>
    <row r="10" spans="1:3">
      <c r="A10" s="4" t="s">
        <v>351</v>
      </c>
    </row>
    <row r="11" spans="1:3">
      <c r="A11" s="4" t="s">
        <v>347</v>
      </c>
      <c r="B11" s="6" t="n">
        <v>290397</v>
      </c>
      <c r="C11" s="6" t="n">
        <v>274053</v>
      </c>
    </row>
    <row r="12" spans="1:3">
      <c r="A12" s="4" t="s">
        <v>352</v>
      </c>
    </row>
    <row r="13" spans="1:3">
      <c r="A13" s="4" t="s">
        <v>347</v>
      </c>
      <c r="B13" s="6" t="n">
        <v>99481</v>
      </c>
      <c r="C13" s="6" t="n">
        <v>92609</v>
      </c>
    </row>
    <row r="14" spans="1:3">
      <c r="A14" s="4" t="s">
        <v>353</v>
      </c>
    </row>
    <row r="15" spans="1:3">
      <c r="A15" s="4" t="s">
        <v>347</v>
      </c>
      <c r="B15" s="6" t="n">
        <v>171903</v>
      </c>
      <c r="C15" s="6" t="n">
        <v>58601</v>
      </c>
    </row>
    <row r="16" spans="1:3">
      <c r="A16" s="4" t="s">
        <v>354</v>
      </c>
    </row>
    <row r="17" spans="1:3">
      <c r="A17" s="4" t="s">
        <v>347</v>
      </c>
      <c r="B17" s="6" t="n">
        <v>2235640</v>
      </c>
      <c r="C17" s="6" t="n">
        <v>2235640</v>
      </c>
    </row>
    <row r="18" spans="1:3">
      <c r="A18" s="4" t="s">
        <v>355</v>
      </c>
    </row>
    <row r="19" spans="1:3">
      <c r="A19" s="4" t="s">
        <v>347</v>
      </c>
      <c r="B19" s="7" t="n">
        <v>1516407</v>
      </c>
      <c r="C19" s="6" t="n">
        <v>1516407</v>
      </c>
    </row>
    <row r="20" spans="1:3">
      <c r="A20" s="4" t="s">
        <v>356</v>
      </c>
    </row>
    <row r="21" spans="1:3">
      <c r="A21" s="4" t="s">
        <v>347</v>
      </c>
      <c r="C21" s="7" t="n">
        <v>14197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7</v>
      </c>
      <c r="B1" s="2" t="s">
        <v>2</v>
      </c>
      <c r="C1" s="2" t="s">
        <v>32</v>
      </c>
    </row>
    <row r="2" spans="1:3">
      <c r="A2" s="3" t="s">
        <v>335</v>
      </c>
    </row>
    <row r="3" spans="1:3">
      <c r="A3" s="4" t="s">
        <v>48</v>
      </c>
      <c r="B3" s="7" t="n">
        <v>337847</v>
      </c>
      <c r="C3" s="7" t="n">
        <v>381204</v>
      </c>
    </row>
    <row r="4" spans="1:3">
      <c r="A4" s="4" t="s">
        <v>35</v>
      </c>
      <c r="B4" s="7" t="n">
        <v>98931</v>
      </c>
      <c r="C4" s="7" t="n">
        <v>10572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358</v>
      </c>
      <c r="B1" s="2" t="s">
        <v>1</v>
      </c>
    </row>
    <row r="2" spans="1:3">
      <c r="B2" s="2" t="s">
        <v>2</v>
      </c>
      <c r="C2" s="2" t="s">
        <v>32</v>
      </c>
    </row>
    <row r="3" spans="1:3">
      <c r="A3" s="3" t="s">
        <v>335</v>
      </c>
    </row>
    <row r="4" spans="1:3">
      <c r="A4" s="4" t="s">
        <v>359</v>
      </c>
      <c r="B4" s="7" t="n">
        <v>63829</v>
      </c>
      <c r="C4" s="7" t="n">
        <v>5117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60</v>
      </c>
      <c r="B1" s="2" t="s">
        <v>1</v>
      </c>
    </row>
    <row r="2" spans="1:3">
      <c r="B2" s="2" t="s">
        <v>2</v>
      </c>
      <c r="C2" s="2" t="s">
        <v>32</v>
      </c>
    </row>
    <row r="3" spans="1:3">
      <c r="A3" s="3" t="s">
        <v>335</v>
      </c>
    </row>
    <row r="4" spans="1:3">
      <c r="A4" s="4" t="s">
        <v>361</v>
      </c>
      <c r="B4" s="7" t="n">
        <v>20377</v>
      </c>
      <c r="C4" s="7" t="n">
        <v>1898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8"/>
    <col customWidth="1" max="2" min="2" width="16"/>
    <col customWidth="1" max="3" min="3" width="14"/>
  </cols>
  <sheetData>
    <row r="1" spans="1:3">
      <c r="A1" s="1" t="s">
        <v>362</v>
      </c>
      <c r="B1" s="2" t="s">
        <v>1</v>
      </c>
    </row>
    <row r="2" spans="1:3">
      <c r="B2" s="2" t="s">
        <v>2</v>
      </c>
      <c r="C2" s="2" t="s">
        <v>32</v>
      </c>
    </row>
    <row r="3" spans="1:3">
      <c r="A3" s="3" t="s">
        <v>335</v>
      </c>
    </row>
    <row r="4" spans="1:3">
      <c r="A4" s="4" t="s">
        <v>363</v>
      </c>
      <c r="B4" s="7" t="n">
        <v>69071</v>
      </c>
      <c r="C4" s="7" t="n">
        <v>73997</v>
      </c>
    </row>
    <row r="5" spans="1:3">
      <c r="A5" s="4" t="s">
        <v>364</v>
      </c>
      <c r="B5" s="6" t="n">
        <v>-4926</v>
      </c>
    </row>
    <row r="6" spans="1:3">
      <c r="A6" s="4" t="s">
        <v>43</v>
      </c>
      <c r="B6" s="7" t="n">
        <v>69071</v>
      </c>
      <c r="C6" s="7" t="n">
        <v>7399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r="A1" s="1" t="s">
        <v>365</v>
      </c>
      <c r="B1" s="2" t="s">
        <v>1</v>
      </c>
    </row>
    <row r="2" spans="1:3">
      <c r="B2" s="2" t="s">
        <v>2</v>
      </c>
      <c r="C2" s="2" t="s">
        <v>32</v>
      </c>
    </row>
    <row r="3" spans="1:3">
      <c r="A3" s="4" t="s">
        <v>349</v>
      </c>
      <c r="B3" s="7" t="n">
        <v>174774</v>
      </c>
      <c r="C3" s="7" t="n">
        <v>149543</v>
      </c>
    </row>
    <row r="4" spans="1:3">
      <c r="A4" s="4" t="s">
        <v>366</v>
      </c>
    </row>
    <row r="5" spans="1:3">
      <c r="A5" s="4" t="s">
        <v>367</v>
      </c>
      <c r="C5" s="6" t="n">
        <v>32036</v>
      </c>
    </row>
    <row r="6" spans="1:3">
      <c r="A6" s="4" t="s">
        <v>349</v>
      </c>
      <c r="B6" s="6" t="n">
        <v>6407</v>
      </c>
      <c r="C6" s="7" t="n">
        <v>4271</v>
      </c>
    </row>
    <row r="7" spans="1:3">
      <c r="A7" s="4" t="s">
        <v>368</v>
      </c>
    </row>
    <row r="8" spans="1:3">
      <c r="A8" s="4" t="s">
        <v>367</v>
      </c>
      <c r="B8" s="6" t="n">
        <v>58784</v>
      </c>
    </row>
    <row r="9" spans="1:3">
      <c r="A9" s="4" t="s">
        <v>349</v>
      </c>
      <c r="B9" s="7" t="n">
        <v>1143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9</v>
      </c>
      <c r="B1" s="2" t="s">
        <v>2</v>
      </c>
      <c r="C1" s="2" t="s">
        <v>32</v>
      </c>
    </row>
    <row r="2" spans="1:3">
      <c r="A2" s="4" t="s">
        <v>370</v>
      </c>
      <c r="B2" s="7" t="n">
        <v>1687</v>
      </c>
      <c r="C2" s="7" t="n">
        <v>811</v>
      </c>
    </row>
    <row r="3" spans="1:3">
      <c r="A3" s="4" t="s">
        <v>371</v>
      </c>
    </row>
    <row r="4" spans="1:3">
      <c r="A4" s="4" t="s">
        <v>370</v>
      </c>
      <c r="B4" s="6" t="n">
        <v>1125</v>
      </c>
      <c r="C4" s="6" t="n">
        <v>145</v>
      </c>
    </row>
    <row r="5" spans="1:3">
      <c r="A5" s="4" t="s">
        <v>372</v>
      </c>
    </row>
    <row r="6" spans="1:3">
      <c r="A6" s="4" t="s">
        <v>370</v>
      </c>
      <c r="B6" s="7" t="n">
        <v>562</v>
      </c>
      <c r="C6" s="7" t="n">
        <v>66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6"/>
  </cols>
  <sheetData>
    <row r="1" spans="1:5">
      <c r="A1" s="1" t="s">
        <v>373</v>
      </c>
      <c r="B1" s="2" t="s">
        <v>374</v>
      </c>
      <c r="E1" s="2" t="s">
        <v>1</v>
      </c>
    </row>
    <row r="2" spans="1:5">
      <c r="B2" s="2" t="s">
        <v>375</v>
      </c>
      <c r="C2" s="2" t="s">
        <v>376</v>
      </c>
      <c r="D2" s="2" t="s">
        <v>377</v>
      </c>
      <c r="E2" s="2" t="s">
        <v>2</v>
      </c>
    </row>
    <row r="3" spans="1:5">
      <c r="A3" s="3" t="s">
        <v>335</v>
      </c>
    </row>
    <row r="4" spans="1:5">
      <c r="A4" s="4" t="s">
        <v>130</v>
      </c>
      <c r="B4" s="6" t="n">
        <v>13500</v>
      </c>
      <c r="C4" s="6" t="n">
        <v>25500</v>
      </c>
      <c r="D4" s="6" t="n">
        <v>198000</v>
      </c>
      <c r="E4" s="6" t="n">
        <v>25500</v>
      </c>
    </row>
    <row r="5" spans="1:5">
      <c r="A5" s="4" t="s">
        <v>129</v>
      </c>
      <c r="B5" s="7" t="n">
        <v>22275</v>
      </c>
      <c r="C5" s="7" t="n">
        <v>71145</v>
      </c>
      <c r="D5" s="7" t="n">
        <v>310860</v>
      </c>
      <c r="E5" s="7" t="n">
        <v>20655</v>
      </c>
    </row>
    <row r="6" spans="1:5">
      <c r="A6" s="4" t="s">
        <v>378</v>
      </c>
      <c r="B6" s="8" t="n">
        <v>1.65</v>
      </c>
      <c r="C6" s="8" t="n">
        <v>2.79</v>
      </c>
      <c r="D6" s="8" t="n">
        <v>1.57</v>
      </c>
      <c r="E6" s="8" t="n">
        <v>0.81000000000000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4</v>
      </c>
      <c r="B1" s="2" t="s">
        <v>1</v>
      </c>
    </row>
    <row r="2" spans="1:2">
      <c r="B2" s="2" t="s">
        <v>2</v>
      </c>
    </row>
    <row r="3" spans="1:2">
      <c r="A3" s="3" t="s">
        <v>182</v>
      </c>
    </row>
    <row r="4" spans="1:2">
      <c r="A4" s="4" t="s">
        <v>184</v>
      </c>
      <c r="B4" s="4" t="s">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379</v>
      </c>
      <c r="B1" s="2" t="s">
        <v>1</v>
      </c>
    </row>
    <row r="2" spans="1:3">
      <c r="B2" s="2" t="s">
        <v>2</v>
      </c>
      <c r="C2" s="2" t="s">
        <v>32</v>
      </c>
    </row>
    <row r="3" spans="1:3">
      <c r="A3" s="3" t="s">
        <v>335</v>
      </c>
    </row>
    <row r="4" spans="1:3">
      <c r="A4" s="4" t="s">
        <v>131</v>
      </c>
      <c r="B4" s="7" t="n">
        <v>4815</v>
      </c>
      <c r="C4" s="7" t="n">
        <v>742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380</v>
      </c>
      <c r="B1" s="2" t="s">
        <v>1</v>
      </c>
    </row>
    <row r="2" spans="1:3">
      <c r="B2" s="2" t="s">
        <v>2</v>
      </c>
      <c r="C2" s="2" t="s">
        <v>32</v>
      </c>
    </row>
    <row r="3" spans="1:3">
      <c r="A3" s="4" t="s">
        <v>381</v>
      </c>
      <c r="B3" s="7" t="n">
        <v>30769</v>
      </c>
      <c r="C3" s="7" t="n">
        <v>30769</v>
      </c>
    </row>
    <row r="4" spans="1:3">
      <c r="A4" s="4" t="s">
        <v>382</v>
      </c>
    </row>
    <row r="5" spans="1:3">
      <c r="A5" s="4" t="s">
        <v>383</v>
      </c>
      <c r="B5" s="7" t="n">
        <v>30769</v>
      </c>
      <c r="C5" s="7" t="n">
        <v>3076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r="A1" s="1" t="s">
        <v>384</v>
      </c>
      <c r="B1" s="2" t="s">
        <v>1</v>
      </c>
    </row>
    <row r="2" spans="1:3">
      <c r="B2" s="2" t="s">
        <v>2</v>
      </c>
      <c r="C2" s="2" t="s">
        <v>32</v>
      </c>
    </row>
    <row r="3" spans="1:3">
      <c r="A3" s="3" t="s">
        <v>335</v>
      </c>
    </row>
    <row r="4" spans="1:3">
      <c r="A4" s="4" t="s">
        <v>385</v>
      </c>
      <c r="B4" s="4" t="s">
        <v>386</v>
      </c>
      <c r="C4" s="4" t="s">
        <v>38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88</v>
      </c>
      <c r="B1" s="2" t="s">
        <v>1</v>
      </c>
    </row>
    <row r="2" spans="1:3">
      <c r="B2" s="2" t="s">
        <v>2</v>
      </c>
      <c r="C2" s="2" t="s">
        <v>32</v>
      </c>
    </row>
    <row r="3" spans="1:3">
      <c r="A3" s="3" t="s">
        <v>335</v>
      </c>
    </row>
    <row r="4" spans="1:3">
      <c r="A4" s="4" t="s">
        <v>389</v>
      </c>
      <c r="B4" s="7" t="n">
        <v>74418</v>
      </c>
      <c r="C4" s="7" t="n">
        <v>73888</v>
      </c>
    </row>
    <row r="5" spans="1:3">
      <c r="A5" s="4" t="s">
        <v>390</v>
      </c>
      <c r="C5" s="6" t="n">
        <v>13948</v>
      </c>
    </row>
    <row r="6" spans="1:3">
      <c r="A6" s="4" t="s">
        <v>106</v>
      </c>
      <c r="B6" s="7" t="n">
        <v>74418</v>
      </c>
      <c r="C6" s="7" t="n">
        <v>8783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91</v>
      </c>
      <c r="B1" s="2" t="s">
        <v>1</v>
      </c>
    </row>
    <row r="2" spans="1:3">
      <c r="B2" s="2" t="s">
        <v>2</v>
      </c>
      <c r="C2" s="2" t="s">
        <v>32</v>
      </c>
    </row>
    <row r="3" spans="1:3">
      <c r="A3" s="3" t="s">
        <v>335</v>
      </c>
    </row>
    <row r="4" spans="1:3">
      <c r="A4" s="4" t="s">
        <v>392</v>
      </c>
      <c r="B4" s="4" t="s">
        <v>393</v>
      </c>
      <c r="C4" s="4" t="s">
        <v>393</v>
      </c>
    </row>
    <row r="5" spans="1:3">
      <c r="A5" s="4" t="s">
        <v>394</v>
      </c>
      <c r="B5" s="4" t="s">
        <v>395</v>
      </c>
    </row>
    <row r="6" spans="1:3">
      <c r="A6" s="4" t="s">
        <v>396</v>
      </c>
      <c r="B6" s="4" t="s">
        <v>397</v>
      </c>
    </row>
    <row r="7" spans="1:3">
      <c r="A7" s="4" t="s">
        <v>398</v>
      </c>
      <c r="B7" s="4" t="s">
        <v>399</v>
      </c>
      <c r="C7" s="4" t="s">
        <v>400</v>
      </c>
    </row>
    <row r="8" spans="1:3">
      <c r="A8" s="4" t="s">
        <v>401</v>
      </c>
      <c r="B8" s="4" t="s">
        <v>402</v>
      </c>
    </row>
    <row r="9" spans="1:3">
      <c r="A9" s="4" t="s">
        <v>403</v>
      </c>
      <c r="B9" s="4" t="s">
        <v>404</v>
      </c>
      <c r="C9" s="4" t="s">
        <v>404</v>
      </c>
    </row>
    <row r="10" spans="1:3">
      <c r="A10" s="4" t="s">
        <v>385</v>
      </c>
      <c r="B10" s="4" t="s">
        <v>386</v>
      </c>
      <c r="C10" s="4" t="s">
        <v>38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5</v>
      </c>
      <c r="B1" s="2" t="s">
        <v>2</v>
      </c>
      <c r="C1" s="2" t="s">
        <v>32</v>
      </c>
    </row>
    <row r="2" spans="1:3">
      <c r="A2" s="3" t="s">
        <v>335</v>
      </c>
    </row>
    <row r="3" spans="1:3">
      <c r="A3" s="4" t="s">
        <v>406</v>
      </c>
      <c r="B3" s="7" t="n">
        <v>301957</v>
      </c>
      <c r="C3" s="7" t="n">
        <v>175477</v>
      </c>
    </row>
    <row r="4" spans="1:3">
      <c r="A4" s="4" t="s">
        <v>407</v>
      </c>
      <c r="B4" s="6" t="n">
        <v>301957</v>
      </c>
      <c r="C4" s="6" t="n">
        <v>175477</v>
      </c>
    </row>
    <row r="5" spans="1:3">
      <c r="A5" s="4" t="s">
        <v>408</v>
      </c>
      <c r="B5" s="6" t="n">
        <v>15286</v>
      </c>
      <c r="C5" s="6" t="n">
        <v>21923</v>
      </c>
    </row>
    <row r="6" spans="1:3">
      <c r="A6" s="4" t="s">
        <v>409</v>
      </c>
      <c r="B6" s="6" t="n">
        <v>15286</v>
      </c>
      <c r="C6" s="6" t="n">
        <v>21923</v>
      </c>
    </row>
    <row r="7" spans="1:3">
      <c r="A7" s="4" t="s">
        <v>410</v>
      </c>
      <c r="B7" s="7" t="n">
        <v>-286671</v>
      </c>
      <c r="C7" s="7" t="n">
        <v>-15355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r="1" spans="1:2">
      <c r="A1" s="1" t="s">
        <v>411</v>
      </c>
      <c r="B1" s="2" t="s">
        <v>334</v>
      </c>
    </row>
    <row r="2" spans="1:2">
      <c r="A2" s="6" t="n">
        <v>2016</v>
      </c>
      <c r="B2" s="7" t="n">
        <v>535786</v>
      </c>
    </row>
    <row r="3" spans="1:2">
      <c r="A3" s="6" t="n">
        <v>2017</v>
      </c>
      <c r="B3" s="6" t="n">
        <v>232642</v>
      </c>
    </row>
    <row r="4" spans="1:2">
      <c r="A4" s="4" t="s">
        <v>119</v>
      </c>
      <c r="B4" s="6" t="n">
        <v>768428</v>
      </c>
    </row>
    <row r="5" spans="1:2">
      <c r="A5" s="4" t="s">
        <v>412</v>
      </c>
    </row>
    <row r="6" spans="1:2">
      <c r="A6" s="6" t="n">
        <v>2016</v>
      </c>
      <c r="B6" s="6" t="n">
        <v>65385</v>
      </c>
    </row>
    <row r="7" spans="1:2">
      <c r="A7" s="4" t="s">
        <v>119</v>
      </c>
      <c r="B7" s="6" t="n">
        <v>65385</v>
      </c>
    </row>
    <row r="8" spans="1:2">
      <c r="A8" s="4" t="s">
        <v>413</v>
      </c>
    </row>
    <row r="9" spans="1:2">
      <c r="A9" s="6" t="n">
        <v>2016</v>
      </c>
      <c r="B9" s="6" t="n">
        <v>1154</v>
      </c>
    </row>
    <row r="10" spans="1:2">
      <c r="A10" s="4" t="s">
        <v>119</v>
      </c>
      <c r="B10" s="6" t="n">
        <v>1154</v>
      </c>
    </row>
    <row r="11" spans="1:2">
      <c r="A11" s="4" t="s">
        <v>414</v>
      </c>
    </row>
    <row r="12" spans="1:2">
      <c r="A12" s="6" t="n">
        <v>2016</v>
      </c>
      <c r="B12" s="6" t="n">
        <v>346154</v>
      </c>
    </row>
    <row r="13" spans="1:2">
      <c r="A13" s="6" t="n">
        <v>2017</v>
      </c>
      <c r="B13" s="6" t="n">
        <v>173077</v>
      </c>
    </row>
    <row r="14" spans="1:2">
      <c r="A14" s="4" t="s">
        <v>119</v>
      </c>
      <c r="B14" s="6" t="n">
        <v>519231</v>
      </c>
    </row>
    <row r="15" spans="1:2">
      <c r="A15" s="4" t="s">
        <v>415</v>
      </c>
    </row>
    <row r="16" spans="1:2">
      <c r="A16" s="6" t="n">
        <v>2016</v>
      </c>
      <c r="B16" s="6" t="n">
        <v>2846</v>
      </c>
    </row>
    <row r="17" spans="1:2">
      <c r="A17" s="4" t="s">
        <v>119</v>
      </c>
      <c r="B17" s="6" t="n">
        <v>2846</v>
      </c>
    </row>
    <row r="18" spans="1:2">
      <c r="A18" s="4" t="s">
        <v>416</v>
      </c>
    </row>
    <row r="19" spans="1:2">
      <c r="A19" s="6" t="n">
        <v>2016</v>
      </c>
      <c r="B19" s="6" t="n">
        <v>28763</v>
      </c>
    </row>
    <row r="20" spans="1:2">
      <c r="A20" s="4" t="s">
        <v>119</v>
      </c>
      <c r="B20" s="6" t="n">
        <v>28763</v>
      </c>
    </row>
    <row r="21" spans="1:2">
      <c r="A21" s="4" t="s">
        <v>417</v>
      </c>
    </row>
    <row r="22" spans="1:2">
      <c r="A22" s="6" t="n">
        <v>2016</v>
      </c>
      <c r="B22" s="6" t="n">
        <v>57955</v>
      </c>
    </row>
    <row r="23" spans="1:2">
      <c r="A23" s="6" t="n">
        <v>2017</v>
      </c>
      <c r="B23" s="6" t="n">
        <v>57955</v>
      </c>
    </row>
    <row r="24" spans="1:2">
      <c r="A24" s="4" t="s">
        <v>119</v>
      </c>
      <c r="B24" s="6" t="n">
        <v>115910</v>
      </c>
    </row>
    <row r="25" spans="1:2">
      <c r="A25" s="4" t="s">
        <v>418</v>
      </c>
    </row>
    <row r="26" spans="1:2">
      <c r="A26" s="6" t="n">
        <v>2016</v>
      </c>
      <c r="B26" s="6" t="n">
        <v>30769</v>
      </c>
    </row>
    <row r="27" spans="1:2">
      <c r="A27" s="4" t="s">
        <v>119</v>
      </c>
      <c r="B27" s="6" t="n">
        <v>30769</v>
      </c>
    </row>
    <row r="28" spans="1:2">
      <c r="A28" s="4" t="s">
        <v>419</v>
      </c>
    </row>
    <row r="29" spans="1:2">
      <c r="A29" s="6" t="n">
        <v>2016</v>
      </c>
      <c r="B29" s="6" t="n">
        <v>2760</v>
      </c>
    </row>
    <row r="30" spans="1:2">
      <c r="A30" s="6" t="n">
        <v>2017</v>
      </c>
      <c r="B30" s="6" t="n">
        <v>1610</v>
      </c>
    </row>
    <row r="31" spans="1:2">
      <c r="A31" s="4" t="s">
        <v>119</v>
      </c>
      <c r="B31" s="7" t="n">
        <v>437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5"/>
    <col customWidth="1" max="3" min="3" width="16"/>
  </cols>
  <sheetData>
    <row r="1" spans="1:3">
      <c r="A1" s="1" t="s">
        <v>420</v>
      </c>
      <c r="B1" s="2" t="s">
        <v>421</v>
      </c>
      <c r="C1" s="2" t="s">
        <v>1</v>
      </c>
    </row>
    <row r="2" spans="1:3">
      <c r="B2" s="2" t="s">
        <v>422</v>
      </c>
      <c r="C2" s="2" t="s">
        <v>2</v>
      </c>
    </row>
    <row r="3" spans="1:3">
      <c r="A3" s="3" t="s">
        <v>335</v>
      </c>
    </row>
    <row r="4" spans="1:3">
      <c r="A4" s="4" t="s">
        <v>423</v>
      </c>
      <c r="B4" s="7" t="n">
        <v>303846</v>
      </c>
      <c r="C4" s="7" t="n">
        <v>326923</v>
      </c>
    </row>
    <row r="5" spans="1:3">
      <c r="A5" s="4" t="s">
        <v>132</v>
      </c>
      <c r="B5" s="7" t="n">
        <v>121538</v>
      </c>
      <c r="C5" s="7" t="n">
        <v>13076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5"/>
    <col customWidth="1" max="3" min="3" width="16"/>
  </cols>
  <sheetData>
    <row r="1" spans="1:3">
      <c r="A1" s="1" t="s">
        <v>424</v>
      </c>
      <c r="B1" s="2" t="s">
        <v>421</v>
      </c>
      <c r="C1" s="2" t="s">
        <v>1</v>
      </c>
    </row>
    <row r="2" spans="1:3">
      <c r="B2" s="2" t="s">
        <v>422</v>
      </c>
      <c r="C2" s="2" t="s">
        <v>2</v>
      </c>
    </row>
    <row r="3" spans="1:3">
      <c r="A3" s="3" t="s">
        <v>335</v>
      </c>
    </row>
    <row r="4" spans="1:3">
      <c r="A4" s="4" t="s">
        <v>423</v>
      </c>
      <c r="B4" s="7" t="n">
        <v>303846</v>
      </c>
      <c r="C4" s="7" t="n">
        <v>326923</v>
      </c>
    </row>
    <row r="5" spans="1:3">
      <c r="A5" s="4" t="s">
        <v>132</v>
      </c>
      <c r="B5" s="7" t="n">
        <v>121538</v>
      </c>
      <c r="C5" s="7" t="n">
        <v>1307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86</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8</v>
      </c>
      <c r="B1" s="2" t="s">
        <v>1</v>
      </c>
    </row>
    <row r="2" spans="1:2">
      <c r="B2" s="2" t="s">
        <v>2</v>
      </c>
    </row>
    <row r="3" spans="1:2">
      <c r="A3" s="3" t="s">
        <v>182</v>
      </c>
    </row>
    <row r="4" spans="1:2">
      <c r="A4" s="4" t="s">
        <v>188</v>
      </c>
      <c r="B4" s="4" t="s">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vt:lpstr>
      <vt:lpstr>CONSOLIDATED STATEMENTS OF OPER</vt:lpstr>
      <vt:lpstr>CONSOLIDATED STATEMENTS OF CHAN</vt:lpstr>
      <vt:lpstr>CONSOLIDATED STATEMENTS OF CASH</vt:lpstr>
      <vt:lpstr>Note 1 - Organization and Opera</vt:lpstr>
      <vt:lpstr>Note 2 - Significant Accounting</vt:lpstr>
      <vt:lpstr>Note 3 - Cash</vt:lpstr>
      <vt:lpstr>Note 4 - Commissions Receivable</vt:lpstr>
      <vt:lpstr>Note 5 - Fiduciary Asset</vt:lpstr>
      <vt:lpstr>Note 6 - Property, Plant and Eq</vt:lpstr>
      <vt:lpstr>Note 7 - Fair Value of Investme</vt:lpstr>
      <vt:lpstr>Note 8 - Loan Receivable</vt:lpstr>
      <vt:lpstr>Note 9 - Goodwill</vt:lpstr>
      <vt:lpstr>Note 10 - Long-term Loans</vt:lpstr>
      <vt:lpstr>Note 11 - Due To Directors</vt:lpstr>
      <vt:lpstr>Note 12 - Stock-based Compensat</vt:lpstr>
      <vt:lpstr>Note 13 - Related Party Transac</vt:lpstr>
      <vt:lpstr>Note 14 - Income Taxes</vt:lpstr>
      <vt:lpstr>Note 15 - Operating Leases</vt:lpstr>
      <vt:lpstr>Note 16 - Non-controlling Inter</vt:lpstr>
      <vt:lpstr>Note 17 - Commitments and Conti</vt:lpstr>
      <vt:lpstr>Note 18 - Subsequent Event</vt:lpstr>
      <vt:lpstr>Note 1 - Organization and Ope24</vt:lpstr>
      <vt:lpstr>Note 2 - Significant Accounti25</vt:lpstr>
      <vt:lpstr>Note 2 - Significant Accounti26</vt:lpstr>
      <vt:lpstr>Note 2 - Significant Accounti27</vt:lpstr>
      <vt:lpstr>Note 2 - Significant Accounti28</vt:lpstr>
      <vt:lpstr>Note 2 - Significant Accounti29</vt:lpstr>
      <vt:lpstr>Note 2 - Significant Accounti30</vt:lpstr>
      <vt:lpstr>Note 2 - Significant Accounti31</vt:lpstr>
      <vt:lpstr>Note 2 - Significant Accounti32</vt:lpstr>
      <vt:lpstr>Note 2 - Significant Accounti33</vt:lpstr>
      <vt:lpstr>Note 2 - Significant Accounti34</vt:lpstr>
      <vt:lpstr>Note 2 - Significant Accounti35</vt:lpstr>
      <vt:lpstr>Note 2 - Significant Accounti36</vt:lpstr>
      <vt:lpstr>Note 2 - Significant Accounti37</vt:lpstr>
      <vt:lpstr>Note 2 - Significant Accounti38</vt:lpstr>
      <vt:lpstr>Note 2 - Significant Accounti39</vt:lpstr>
      <vt:lpstr>Note 2 - Significant Accounti40</vt:lpstr>
      <vt:lpstr>Note 2 - Significant Accounti41</vt:lpstr>
      <vt:lpstr>Note 2 - Significant Accounti42</vt:lpstr>
      <vt:lpstr>Note 2 - Significant Accounti43</vt:lpstr>
      <vt:lpstr>Note 2 - Significant Accounti44</vt:lpstr>
      <vt:lpstr>Note 2 - Significant Accounti45</vt:lpstr>
      <vt:lpstr>Note 2 - Significant Accounti46</vt:lpstr>
      <vt:lpstr>Note 2 - Significant Accounti47</vt:lpstr>
      <vt:lpstr>Note 12 - Stock-based Compens48</vt:lpstr>
      <vt:lpstr>Note 2 - Significant Accounti49</vt:lpstr>
      <vt:lpstr>Note 3 - Cash_ Schedule of Cash</vt:lpstr>
      <vt:lpstr>Note 7 - Fair Value of Invest51</vt:lpstr>
      <vt:lpstr>Note 7 - Fair Value of Invest52</vt:lpstr>
      <vt:lpstr>Note 11 - Due To Directors_ Sch</vt:lpstr>
      <vt:lpstr>Note 14 - Income Taxes_ Schedul</vt:lpstr>
      <vt:lpstr>Note 14 - Income Taxes_ Sched55</vt:lpstr>
      <vt:lpstr>Note 14 - Income Taxes_ Sched56</vt:lpstr>
      <vt:lpstr>Note 15 - Operating Leases_ Sch</vt:lpstr>
      <vt:lpstr>Note 3 - Cash_ Schedule of Ca58</vt:lpstr>
      <vt:lpstr>Note 3 - Cash (Details)</vt:lpstr>
      <vt:lpstr>Note 4 - Commissions Receivab60</vt:lpstr>
      <vt:lpstr>Note 5 - Fiduciary Asset (Detai</vt:lpstr>
      <vt:lpstr>Note 6 - Property, Plant and 62</vt:lpstr>
      <vt:lpstr>Note 7 - Fair Value of Invest63</vt:lpstr>
      <vt:lpstr>Note 7 - Fair Value of Invest64</vt:lpstr>
      <vt:lpstr>Note 7 - Fair Value of Invest65</vt:lpstr>
      <vt:lpstr>Note 9 - Goodwill (Details)</vt:lpstr>
      <vt:lpstr>Note 10 - Long-term Loans (Deta</vt:lpstr>
      <vt:lpstr>Note 11 - Due To Directors_ S68</vt:lpstr>
      <vt:lpstr>Note 12 - Stock-based Compens69</vt:lpstr>
      <vt:lpstr>Note 12 - Stock-based Compens70</vt:lpstr>
      <vt:lpstr>Note 13 - Related Party Trans71</vt:lpstr>
      <vt:lpstr>Note 14 - Income Taxes (Details</vt:lpstr>
      <vt:lpstr>Note 14 - Income Taxes_ Sched73</vt:lpstr>
      <vt:lpstr>Note 14 - Income Taxes_ Sched74</vt:lpstr>
      <vt:lpstr>Note 14 - Income Taxes_ Sched75</vt:lpstr>
      <vt:lpstr>Note 15 - Operating Leases_ S76</vt:lpstr>
      <vt:lpstr>Note 16 - Non-controlling Int77</vt:lpstr>
      <vt:lpstr>Note 18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2:08:48Z</dcterms:created>
  <dcterms:modified xmlns:dcterms="http://purl.org/dc/terms/" xmlns:xsi="http://www.w3.org/2001/XMLSchema-instance" xsi:type="dcterms:W3CDTF">2016-03-30T12:08:48Z</dcterms:modified>
  <dc:title xmlns:dc="http://purl.org/dc/elements/1.1/">Untitled</dc:title>
  <dc:description xmlns:dc="http://purl.org/dc/elements/1.1/"/>
  <dc:subject xmlns:dc="http://purl.org/dc/elements/1.1/"/>
  <cp:keywords/>
  <cp:category/>
</cp:coreProperties>
</file>